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Principles of Consolidation and" sheetId="7" state="visible" r:id="rId7"/>
    <sheet xmlns:r="http://schemas.openxmlformats.org/officeDocument/2006/relationships" name="Divestiture" sheetId="8" state="visible" r:id="rId8"/>
    <sheet xmlns:r="http://schemas.openxmlformats.org/officeDocument/2006/relationships" name="Net Income (Loss) per Share of " sheetId="9" state="visible" r:id="rId9"/>
    <sheet xmlns:r="http://schemas.openxmlformats.org/officeDocument/2006/relationships" name="Income Taxes" sheetId="10" state="visible" r:id="rId10"/>
    <sheet xmlns:r="http://schemas.openxmlformats.org/officeDocument/2006/relationships" name="Stock Repurchase Program" sheetId="11" state="visible" r:id="rId11"/>
    <sheet xmlns:r="http://schemas.openxmlformats.org/officeDocument/2006/relationships" name="Balance Sheet and Statement of " sheetId="12" state="visible" r:id="rId12"/>
    <sheet xmlns:r="http://schemas.openxmlformats.org/officeDocument/2006/relationships" name="Financial Instruments" sheetId="13" state="visible" r:id="rId13"/>
    <sheet xmlns:r="http://schemas.openxmlformats.org/officeDocument/2006/relationships" name="Goodwill and Purchased Intangib" sheetId="14" state="visible" r:id="rId14"/>
    <sheet xmlns:r="http://schemas.openxmlformats.org/officeDocument/2006/relationships" name="Financings" sheetId="15" state="visible" r:id="rId15"/>
    <sheet xmlns:r="http://schemas.openxmlformats.org/officeDocument/2006/relationships" name="Restructuring and Related Charg" sheetId="16" state="visible" r:id="rId16"/>
    <sheet xmlns:r="http://schemas.openxmlformats.org/officeDocument/2006/relationships" name="Commitments and Contingencies" sheetId="17" state="visible" r:id="rId17"/>
    <sheet xmlns:r="http://schemas.openxmlformats.org/officeDocument/2006/relationships" name="Segment and Geographic Informat" sheetId="18" state="visible" r:id="rId18"/>
    <sheet xmlns:r="http://schemas.openxmlformats.org/officeDocument/2006/relationships" name="Principles of Consolidation a19" sheetId="19" state="visible" r:id="rId19"/>
    <sheet xmlns:r="http://schemas.openxmlformats.org/officeDocument/2006/relationships" name="Divestiture (Tables)" sheetId="20" state="visible" r:id="rId20"/>
    <sheet xmlns:r="http://schemas.openxmlformats.org/officeDocument/2006/relationships" name="Net Income (Loss) per Share o21" sheetId="21" state="visible" r:id="rId21"/>
    <sheet xmlns:r="http://schemas.openxmlformats.org/officeDocument/2006/relationships" name="Balance Sheet and Statement o22" sheetId="22" state="visible" r:id="rId22"/>
    <sheet xmlns:r="http://schemas.openxmlformats.org/officeDocument/2006/relationships" name="Goodwill and Purchased Intang23" sheetId="23" state="visible" r:id="rId23"/>
    <sheet xmlns:r="http://schemas.openxmlformats.org/officeDocument/2006/relationships" name="Financings (Tables)" sheetId="24" state="visible" r:id="rId24"/>
    <sheet xmlns:r="http://schemas.openxmlformats.org/officeDocument/2006/relationships" name="Restructuring and Related Cha25" sheetId="25" state="visible" r:id="rId25"/>
    <sheet xmlns:r="http://schemas.openxmlformats.org/officeDocument/2006/relationships" name="Commitments and Contingencies (" sheetId="26" state="visible" r:id="rId26"/>
    <sheet xmlns:r="http://schemas.openxmlformats.org/officeDocument/2006/relationships" name="Segment and Geographic Inform27" sheetId="27" state="visible" r:id="rId27"/>
    <sheet xmlns:r="http://schemas.openxmlformats.org/officeDocument/2006/relationships" name="Principles of Consolidation a28" sheetId="28" state="visible" r:id="rId28"/>
    <sheet xmlns:r="http://schemas.openxmlformats.org/officeDocument/2006/relationships" name="Divestiture (Details)" sheetId="29" state="visible" r:id="rId29"/>
    <sheet xmlns:r="http://schemas.openxmlformats.org/officeDocument/2006/relationships" name="Divestiture - Summary of Assets" sheetId="30" state="visible" r:id="rId30"/>
    <sheet xmlns:r="http://schemas.openxmlformats.org/officeDocument/2006/relationships" name="Net Income (Loss) per Share o31" sheetId="31" state="visible" r:id="rId31"/>
    <sheet xmlns:r="http://schemas.openxmlformats.org/officeDocument/2006/relationships" name="Net Income (Loss) per Share o32" sheetId="32" state="visible" r:id="rId32"/>
    <sheet xmlns:r="http://schemas.openxmlformats.org/officeDocument/2006/relationships" name="Income Taxes - Narrative (Detai" sheetId="33" state="visible" r:id="rId33"/>
    <sheet xmlns:r="http://schemas.openxmlformats.org/officeDocument/2006/relationships" name="Income Taxes - Income Tax Conti" sheetId="34" state="visible" r:id="rId34"/>
    <sheet xmlns:r="http://schemas.openxmlformats.org/officeDocument/2006/relationships" name="Stock Repurchase Program (Detai" sheetId="35" state="visible" r:id="rId35"/>
    <sheet xmlns:r="http://schemas.openxmlformats.org/officeDocument/2006/relationships" name="Balance Sheet and Statement o36" sheetId="36" state="visible" r:id="rId36"/>
    <sheet xmlns:r="http://schemas.openxmlformats.org/officeDocument/2006/relationships" name="Balance Sheet and Statement o37" sheetId="37" state="visible" r:id="rId37"/>
    <sheet xmlns:r="http://schemas.openxmlformats.org/officeDocument/2006/relationships" name="Balance Sheet and Statement o38" sheetId="38" state="visible" r:id="rId38"/>
    <sheet xmlns:r="http://schemas.openxmlformats.org/officeDocument/2006/relationships" name="Balance Sheet and Statement o39" sheetId="39" state="visible" r:id="rId39"/>
    <sheet xmlns:r="http://schemas.openxmlformats.org/officeDocument/2006/relationships" name="Balance Sheet and Statement o40" sheetId="40" state="visible" r:id="rId40"/>
    <sheet xmlns:r="http://schemas.openxmlformats.org/officeDocument/2006/relationships" name="Balance Sheet and Statement o41" sheetId="41" state="visible" r:id="rId41"/>
    <sheet xmlns:r="http://schemas.openxmlformats.org/officeDocument/2006/relationships" name="Balance Sheet and Statement o42" sheetId="42" state="visible" r:id="rId42"/>
    <sheet xmlns:r="http://schemas.openxmlformats.org/officeDocument/2006/relationships" name="Balance Sheet and Statement o43" sheetId="43" state="visible" r:id="rId43"/>
    <sheet xmlns:r="http://schemas.openxmlformats.org/officeDocument/2006/relationships" name="Balance Sheet and Statement o44" sheetId="44" state="visible" r:id="rId44"/>
    <sheet xmlns:r="http://schemas.openxmlformats.org/officeDocument/2006/relationships" name="Financial instruments - Derivat" sheetId="45" state="visible" r:id="rId45"/>
    <sheet xmlns:r="http://schemas.openxmlformats.org/officeDocument/2006/relationships" name="Goodwill and Purchased Intang46" sheetId="46" state="visible" r:id="rId46"/>
    <sheet xmlns:r="http://schemas.openxmlformats.org/officeDocument/2006/relationships" name="Goodwill and Purchased Intang47" sheetId="47" state="visible" r:id="rId47"/>
    <sheet xmlns:r="http://schemas.openxmlformats.org/officeDocument/2006/relationships" name="Goodwill and Purchased Intang48" sheetId="48" state="visible" r:id="rId48"/>
    <sheet xmlns:r="http://schemas.openxmlformats.org/officeDocument/2006/relationships" name="Financings - Schedule of Debt (" sheetId="49" state="visible" r:id="rId49"/>
    <sheet xmlns:r="http://schemas.openxmlformats.org/officeDocument/2006/relationships" name="Financings - Additional Informa" sheetId="50" state="visible" r:id="rId50"/>
    <sheet xmlns:r="http://schemas.openxmlformats.org/officeDocument/2006/relationships" name="Financings - Schedule of Maturi" sheetId="51" state="visible" r:id="rId51"/>
    <sheet xmlns:r="http://schemas.openxmlformats.org/officeDocument/2006/relationships" name="Restructuring and Related Cha52" sheetId="52" state="visible" r:id="rId52"/>
    <sheet xmlns:r="http://schemas.openxmlformats.org/officeDocument/2006/relationships" name="Restructuring and Related Cha53" sheetId="53" state="visible" r:id="rId53"/>
    <sheet xmlns:r="http://schemas.openxmlformats.org/officeDocument/2006/relationships" name="Commitments and Contingencies -" sheetId="54" state="visible" r:id="rId54"/>
    <sheet xmlns:r="http://schemas.openxmlformats.org/officeDocument/2006/relationships" name="Commitments and Contingencies55" sheetId="55" state="visible" r:id="rId55"/>
    <sheet xmlns:r="http://schemas.openxmlformats.org/officeDocument/2006/relationships" name="Commitments and Contingencies56" sheetId="56" state="visible" r:id="rId56"/>
    <sheet xmlns:r="http://schemas.openxmlformats.org/officeDocument/2006/relationships" name="Segment and Geographic Inform57" sheetId="57" state="visible" r:id="rId57"/>
  </sheets>
  <definedNames/>
  <calcPr calcId="124519" fullCalcOnLoad="1"/>
</workbook>
</file>

<file path=xl/sharedStrings.xml><?xml version="1.0" encoding="utf-8"?>
<sst xmlns="http://schemas.openxmlformats.org/spreadsheetml/2006/main" uniqueCount="514">
  <si>
    <t>Document and Entity Information - shares</t>
  </si>
  <si>
    <t>3 Months Ended</t>
  </si>
  <si>
    <t>Jan. 31, 2018</t>
  </si>
  <si>
    <t>Feb. 28, 2018</t>
  </si>
  <si>
    <t>Document and Entity Information [Abstract]</t>
  </si>
  <si>
    <t>Document Type</t>
  </si>
  <si>
    <t>10-Q</t>
  </si>
  <si>
    <t>Amendment Flag</t>
  </si>
  <si>
    <t>false</t>
  </si>
  <si>
    <t>Document Period End Date</t>
  </si>
  <si>
    <t>Jan. 31,
		2018</t>
  </si>
  <si>
    <t>Document Fiscal Year Focus</t>
  </si>
  <si>
    <t>Document Fiscal Period Focus</t>
  </si>
  <si>
    <t>Q1</t>
  </si>
  <si>
    <t>Trading Symbol</t>
  </si>
  <si>
    <t>PAY</t>
  </si>
  <si>
    <t>Entity Registrant Name</t>
  </si>
  <si>
    <t>VERIFONE SYSTEMS, INC.</t>
  </si>
  <si>
    <t>Entity Central Index Key</t>
  </si>
  <si>
    <t>Current Fiscal Year End Date</t>
  </si>
  <si>
    <t>--10-31</t>
  </si>
  <si>
    <t>Entity Filer Category</t>
  </si>
  <si>
    <t>Large Accelerated Filer</t>
  </si>
  <si>
    <t>Entity Common Stock, Shares Outstanding (in shares)</t>
  </si>
  <si>
    <t>CONDENSED CONSOLIDATED STATEMENTS OF OPERATIONS - USD ($) shares in Thousands, $ in Thousands</t>
  </si>
  <si>
    <t>Jan. 31, 2017</t>
  </si>
  <si>
    <t>Net revenues:</t>
  </si>
  <si>
    <t>Systems</t>
  </si>
  <si>
    <t>Services</t>
  </si>
  <si>
    <t>Total net revenues</t>
  </si>
  <si>
    <t>Cost of net revenues:</t>
  </si>
  <si>
    <t>Total cost of net revenues</t>
  </si>
  <si>
    <t>Gross margin</t>
  </si>
  <si>
    <t>Operating expenses:</t>
  </si>
  <si>
    <t>Research and development</t>
  </si>
  <si>
    <t>Sales and marketing</t>
  </si>
  <si>
    <t>General and administrative</t>
  </si>
  <si>
    <t>Amortization of purchased intangible assets</t>
  </si>
  <si>
    <t>Total operating expenses</t>
  </si>
  <si>
    <t>Operating income (loss)</t>
  </si>
  <si>
    <t>Interest expense, net</t>
  </si>
  <si>
    <t>Other income (expense), net</t>
  </si>
  <si>
    <t>Income (loss) before income taxes</t>
  </si>
  <si>
    <t>Income tax provision (benefit)</t>
  </si>
  <si>
    <t>Consolidated net income (loss)</t>
  </si>
  <si>
    <t>Net loss attributable to noncontrolling interests</t>
  </si>
  <si>
    <t>Net income (loss) attributable to VeriFone Systems, Inc. stockholders</t>
  </si>
  <si>
    <t>Net income (loss) per share attributable to VeriFone Systems, Inc. stockholders:</t>
  </si>
  <si>
    <t>Basic (in dollars per share)</t>
  </si>
  <si>
    <t>Diluted (in dollars per share)</t>
  </si>
  <si>
    <t>Weighted average number of shares used in computing net income (loss) per share attributable to VeriFone Systems, Inc. stockholders:</t>
  </si>
  <si>
    <t>Basic (in shares)</t>
  </si>
  <si>
    <t>Diluted (in shares)</t>
  </si>
  <si>
    <t>CONDENSED CONSOLIDATED STATEMENTS OF COMPREHENSIVE INCOME (LOSS) - USD ($) $ in Thousands</t>
  </si>
  <si>
    <t>Statement of Comprehensive Income [Abstract]</t>
  </si>
  <si>
    <t>Other comprehensive income (loss), net of tax:</t>
  </si>
  <si>
    <t>Foreign currency translation adjustments</t>
  </si>
  <si>
    <t>Unrealized gain (loss) on derivatives designated as cash flow hedges</t>
  </si>
  <si>
    <t>Change in unrealized gain on derivatives designated as cash flow hedges</t>
  </si>
  <si>
    <t>Amounts reclassified from Accumulated other comprehensive loss</t>
  </si>
  <si>
    <t>Net change in unrealized gain on derivatives designated as cash flow hedges</t>
  </si>
  <si>
    <t>Net change in other</t>
  </si>
  <si>
    <t>Other comprehensive income</t>
  </si>
  <si>
    <t>Total comprehensive income (loss)</t>
  </si>
  <si>
    <t>Less: Comprehensive income (loss) attributable to noncontrolling interests, net of tax</t>
  </si>
  <si>
    <t>Comprehensive income (loss) attributable to VeriFone Systems, Inc. stockholders</t>
  </si>
  <si>
    <t>CONDENSED CONSOLIDATED BALANCE SHEETS - USD ($) $ in Thousands</t>
  </si>
  <si>
    <t>Oct. 31, 2017</t>
  </si>
  <si>
    <t>Current assets:</t>
  </si>
  <si>
    <t>Cash and cash equivalents</t>
  </si>
  <si>
    <t>Accounts receivable, net of allowances of $7,569 and $7,900, respectively</t>
  </si>
  <si>
    <t>Inventories</t>
  </si>
  <si>
    <t>Prepaid expenses and other current assets</t>
  </si>
  <si>
    <t>Total current assets</t>
  </si>
  <si>
    <t>Property and equipment, net</t>
  </si>
  <si>
    <t>Purchased intangible assets, net</t>
  </si>
  <si>
    <t>Goodwill</t>
  </si>
  <si>
    <t>Deferred tax assets, net</t>
  </si>
  <si>
    <t>Other long-term assets</t>
  </si>
  <si>
    <t>Total assets</t>
  </si>
  <si>
    <t>Current liabilities:</t>
  </si>
  <si>
    <t>Accounts payable</t>
  </si>
  <si>
    <t>Accruals and other current liabilities</t>
  </si>
  <si>
    <t>Deferred revenue, net</t>
  </si>
  <si>
    <t>Short-term debt</t>
  </si>
  <si>
    <t>Total current liabilities</t>
  </si>
  <si>
    <t>Long-term deferred revenue, net</t>
  </si>
  <si>
    <t>Deferred tax liabilities, net</t>
  </si>
  <si>
    <t>Long-term debt</t>
  </si>
  <si>
    <t>Other long-term liabilities</t>
  </si>
  <si>
    <t>Total liabilities</t>
  </si>
  <si>
    <t>Commitments and contingencies</t>
  </si>
  <si>
    <t xml:space="preserve"> </t>
  </si>
  <si>
    <t>Redeemable noncontrolling interest in subsidiary</t>
  </si>
  <si>
    <t>Stockholders’ equity:</t>
  </si>
  <si>
    <t>Preferred stock: $0.01 par value, 10,000 shares authorized, no shares issued and outstanding</t>
  </si>
  <si>
    <t>Common stock: $0.01 par value, 200,000 shares authorized, 110,352 and 112,367 shares issued and outstanding as of January 31, 2018 and October 31, 2017, respectively</t>
  </si>
  <si>
    <t>Additional paid-in capital</t>
  </si>
  <si>
    <t>Accumulated deficit</t>
  </si>
  <si>
    <t>Accumulated other comprehensive loss</t>
  </si>
  <si>
    <t>Total VeriFone Systems, Inc. stockholders’ equity</t>
  </si>
  <si>
    <t>Noncontrolling interests in subsidiaries</t>
  </si>
  <si>
    <t>Total equity</t>
  </si>
  <si>
    <t>Total liabilities, redeemable noncontrolling interest in subsidiary and equity</t>
  </si>
  <si>
    <t>CONDENSED CONSOLIDATED BALANCE SHEETS (Parenthetical) - USD ($) $ in Thousands</t>
  </si>
  <si>
    <t>Statement of Financial Position [Abstract]</t>
  </si>
  <si>
    <t>Accounts receivable, allowanc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CASH FLOWS - USD ($) $ in Thousands</t>
  </si>
  <si>
    <t>Cash flows from operating activities</t>
  </si>
  <si>
    <t>Adjustments to reconcile consolidated net income (loss) to net cash provided by operating activities:</t>
  </si>
  <si>
    <t>Depreciation and amortization</t>
  </si>
  <si>
    <t>Stock-based compensation expense</t>
  </si>
  <si>
    <t>Deferred income taxes, net</t>
  </si>
  <si>
    <t>Other</t>
  </si>
  <si>
    <t>Net cash provided by operating activities before changes in operating assets and liabilities</t>
  </si>
  <si>
    <t>Changes in operating assets and liabilities:</t>
  </si>
  <si>
    <t>Accounts receivable, net</t>
  </si>
  <si>
    <t>Prepaid expenses and other assets</t>
  </si>
  <si>
    <t>Other current and long-term liabilities</t>
  </si>
  <si>
    <t>Net change in operating assets and liabilities</t>
  </si>
  <si>
    <t>Net cash provided by operating activities</t>
  </si>
  <si>
    <t>Cash flows from investing activities</t>
  </si>
  <si>
    <t>Capital expenditures</t>
  </si>
  <si>
    <t>Divestiture of business</t>
  </si>
  <si>
    <t>Other investing activities, net</t>
  </si>
  <si>
    <t>Net cash provided by (used in) investing activities</t>
  </si>
  <si>
    <t>Cash flows from financing activities</t>
  </si>
  <si>
    <t>Proceeds from debt</t>
  </si>
  <si>
    <t>Repayments of debt</t>
  </si>
  <si>
    <t>Stock repurchases</t>
  </si>
  <si>
    <t>Other financing activities, net</t>
  </si>
  <si>
    <t>Net cash used in financing activities</t>
  </si>
  <si>
    <t>Effect of foreign currency exchange rate changes on cash, cash equivalents and restricted cash</t>
  </si>
  <si>
    <t>Net increase (decrease) in cash, cash equivalents and restricted cash</t>
  </si>
  <si>
    <t>Cash, cash equivalents and restricted cash, beginning of period</t>
  </si>
  <si>
    <t>Cash, cash equivalents and restricted cash, end of period</t>
  </si>
  <si>
    <t>Principles of Consolidation and Summary of Significant Accounting Policies</t>
  </si>
  <si>
    <t>Organization, Consolidation and Presentation of Financial Statements [Abstract]</t>
  </si>
  <si>
    <t>Principles of Consolidation and Summary of Significant Accounting Policies Basis of Presentation The accompanying unaudited Condensed Consolidated Financial Statements include the accounts of VeriFone Systems, Inc. and our wholly-owned and majority-owned subsidiaries, including a variable interest entity where we are deemed to be the primary beneficiary, and have been prepared in accordance with U.S. GAAP for interim financial information and with the instructions on Form 10-Q pursuant to the rules and regulations of the U.S. Securities and Exchange Commission. The Condensed Consolidated Balance Sheet at October 31, 2017 has been derived from the audited Consolidated Balance Sheet at that date. All significant inter-company accounts and transactions have been eliminated. In accordance with these rules and regulations, we have omitted certain information and notes normally provided in our annual consolidated financial statements. In the opinion of management, the unaudited Condensed Consolidated Financial Statements contain all adjustments, consisting only of normal recurring items, necessary for the fair presentation of our financial position and results of operations for the interim periods. These unaudited Condensed Consolidated Financial Statements should be read in conjunction with the audited Consolidated Financial Statements and Notes thereto included in our Annual Report on Form 10-K for the fiscal year ended October 31, 2017 . The results of operations for the three months ended January 31, 2018 are not necessarily indicative of the results expected for the entire fiscal year. We have two operating segments: Verifone Systems and Verifone Services. Verifone Systems delivers point of sale electronic payment devices that run our unique operating systems, security and encryption software and certified payment software for both payments and commerce. Verifone Services delivers device related services and maintenance, payment transaction routing and reporting, and commerce based services. Our reportable segments and reporting units are the same as our operating segments. Use of Estimates The preparation of financial statements in conformity with U.S. GAAP requires us to make estimates and assumptions about future events that affect the amounts reported in our consolidated financial statements and accompanying notes. We evaluate our estimates on an ongoing basis when updated information related to such estimates becomes available. We base our estimates on historical experience and information available to us at the time these estimates are made. Actual results could differ materially from these estimates . Significant Accounting Policies During the three months ended January 31, 2018 , there have been no changes in our significant accounting policies as described in our Annual Report on Form 10-K for the fiscal year ended October 31, 2017 . Concentrations of Credit Risk For the three months ended January 31, 2018 and 2017 , no single customer accounted for more than 10% of our total Net revenues. As of January 31, 2018 and October 31, 2017 , no single customer accounted for more than 10% of our total Accounts receivable, net. Recently Adopted Accounting Pronouncements During March 2016, the FASB issued ASU 2016-09, Compensation - Stock Compensation , to simplify various aspects related to how share-based payments are accounted for and presented in the financial statements, including the income tax consequences, classification of awards as either equity or liabilities, and classification on the statement of cash flows. The standard is effective for annual periods beginning after December 15, 2016, and interim periods within those annual periods. We have adopted this standard, as required, effective November 1, 2017. Adoption had no impact on our cash flow presentation because we have historically presented excess tax benefits recognized on stock-based compensation expense as part of operating cash flows and employee taxes paid for withheld shares as part of financing cash flows, as required by the new standard. Adoption had no meaningful impact on our results of operations because income taxes associated with excess tax benefits (deficiencies) are substantially offset by associated valuation allowances and we have elected to continue to estimate forfeitures, so there is no change in the method of computing our stock-based compensation expense. Recent Accounting Pronouncements Not Yet Adopted During February 2018, the FASB issued ASU 2018-02, Income Statement - Reporting Comprehensive Income , which allows a reclassification from accumulated other comprehensive income to retained earnings for stranded tax effects resulting from the Tax Cuts and Jobs Act. The standard is effective for fiscal years beginning after December 15, 2018, including interim periods within those fiscal years. Early adoption is permitted for any interim and annual financial statements that have not yet been issued. We are currently in the process of evaluating our adoption timing and the impact of this new pronouncement on our consolidated financial position and results of operations. During May 2014, the FASB issued ASU 2014-09, Revenue from Contracts with Customers, as amended by ASU 2015-14, 2016-08, 2016-10, 2016-12, 2017-05, and 2017-13 which outlines a comprehensive revenue recognition model and supersedes most current revenue recognition guidance. The new guidance requires a company to recognize revenue as control of goods or services transfers to a customer at an amount that reflects the expected consideration to be received in exchange for those goods or services. It defines a five step approach for recognizing revenue, which may require a company to use more judgment and make more estimates than under the current guidance. The standard is effective for annual reporting periods beginning after December 15, 2017, including interim periods within that reporting period. Early adoption is permitted as of reporting periods beginning after December 15, 2016. Two methods of adoption are permitted: (a) full retrospective adoption, meaning this standard is applied to all periods presented or (b) modified retrospective adoption, meaning the cumulative effect of applying the new guidance as of the date of adoption is recognized as an adjustment to the opening retained earnings balance. We expect to adopt ASU 2014-09 effective in the first interim period of our fiscal year ending October 31, 2019 and currently expect to select the modified retrospective adoption method. As this new revenue standard will supersede substantially all existing revenue guidance under U.S. GAAP, once adopted it could impact revenue and cost recognition on sales across all our businesses, in addition to our business processes, compensation, information technology systems and other financial reporting and operational elements. We expect that this standard may impact, in some cases, the timing and amount of revenue recognized, such as term based software licenses, which are not material, but that are currently recognized over the license term and will be recognized at the time the license is delivered to the customer under the new guidance. Additionally, the direct costs to obtain and fulfill customer contracts, in some cases, may be deferred and amortized under the new standard. We are continuing to assess the potentially impacted revenue streams and costs, quantifying the materiality of these impacts and considering additional disclosure requirements. There are no updates to our previous assessments on other recent accounting pronouncements not yet adopted from our Annual Report on Form 10-K for the fiscal year ended October 31, 2017 .</t>
  </si>
  <si>
    <t>Divestiture</t>
  </si>
  <si>
    <t>Business Combinations [Abstract]</t>
  </si>
  <si>
    <t>Divestiture On December 11, 2017, we divested our Taxi Solutions business, which was classified as held for sale as of October 31, 2017 , for $22.5 million in cash paid at closing plus $7.5 million due in March 2018. In connection with the transaction, we also received a 10% equity interest in Curb Intermediate Holdings I, a limited liability company that is an indirect parent of the buyer and that is partially owned by the former general manager of this business. The purchase price is subject to upward adjustment based on working capital in certain circumstances. The following table reflects the carrying amounts of major classes of assets and liabilities of this business as of the transaction date (in thousands): Accounts Receivable $ 13,851 Prepaid expenses and other current assets 21,506 Revenue generating assets and other fixed assets 36,874 Purchased intangibles assets, net 5,579 Goodwill 47,432 Accounts payable, accruals and other current liabilities (16,348 ) Other (2,535 ) 106,359 Goodwill impairment (17,384 ) Fair value adjustments (50,271 ) Fair value of assets held for sale $ 38,704 This business earned $0.8 million income before income taxes in the period November 1, 2017 through December 11, 2017, as of which date it was divested, and incurred a $3.3 million loss before income taxes for the three months ended January 31, 2017 . We have determined that our investment in Curb Intermediate Holdings I is an interest in a variable interest entity and that we are not the primary beneficiary. We account for this investment using the equity method, because the investee is a limited liability company and we have a greater than 3% to 5% ownership, so we are deemed to have significant influence over the entity. The divested business assumed responsibility for approximately $50.0 million of operating lease commitments associated with the Taxi Solutions business. We have guaranteed lease commitments of up to $3.9 million per year until December 31, 2023 on one of these leases. This guarantee was deemed to have a nominal value. See Note 11, Commitments and Contingencies, for further information.</t>
  </si>
  <si>
    <t>Net Income (Loss) per Share of Common Stock</t>
  </si>
  <si>
    <t>Earnings Per Share [Abstract]</t>
  </si>
  <si>
    <t>Net Income (Loss) per Share of Common Stock Basic net income (loss) per share of common stock is computed by dividing net income (loss) attributable to VeriFone Systems, Inc. stockholders by the weighted average number of shares of common stock outstanding for the period. Diluted net income (loss) per share of common stock is computed using the weighted average number of shares of common stock outstanding plus the effect of common stock equivalents, unless the common stock equivalents are anti-dilutive. The potential dilutive shares of our common stock resulting from assumed exercises of equity related instruments are determined using the treasury stock method. Under the treasury stock method, an increase in the fair market value of our common stock will result in a greater number of dilutive securities. The following table presents the computation of net income (loss) per share of common stock (in thousands, except per share data): Three Months Ended January 31, 2018 2017 Basic and diluted net income (loss) per share attributable to VeriFone Systems, Inc. stockholders: Numerator: Net income (loss) attributable to VeriFone Systems, Inc. stockholders $ 7,249 $ (16,623 ) Denominator: Weighted average shares attributable to VeriFone Systems, Inc. stockholders - basic 111,569 111,388 Weighted average effect of dilutive stock options, RSUs and RSAs 627 — Weighted average shares attributable to VeriFone Systems, Inc. stockholders - diluted 112,196 111,388 Net income (loss) per share attributable to VeriFone Systems, Inc. stockholders: Basic $ 0.06 $ (0.15 ) Diluted $ 0.06 $ (0.15 ) For the three months ended January 31, 2018 , equity incentive awards representing 2.5 million shares of common stock were excluded from the calculation of weighted average shares for diluted net income (loss) per share as they were anti-dilutive. For the three months ended January 31, 2017 , equity incentive awards representing 8.0 million shares of common stock were excluded from the calculation of weighted average shares for diluted net income (loss) per share as they were anti-dilutive because the company had a net loss for that period. Anti-dilutive awards, which include stock options, RSUs and RSAs, could impact future calculations of diluted net income per share if the fair market value of our common stock increases.</t>
  </si>
  <si>
    <t>Income Taxes</t>
  </si>
  <si>
    <t>Income Tax Disclosure [Abstract]</t>
  </si>
  <si>
    <t>Income Taxes We recorded tax benefit totaling $0.5 million for the three months ended January 31, 2018 and tax provision totaling $2.9 million for the three months ended January 31, 2017. The income tax benefit for the three months ended January 31, 2018 is primarily related to deferred rate change as a result of the U.S. Tax Reform and the reversal of unrecognized tax benefits where statute of limitations expired, partially offset by foreign taxes. The tax provision for the three months ended January 31, 2017 is primarily related to foreign taxes partially offset by the reversal of unrecognized tax benefits where statute of limitations expired or audits have been settled. Our total unrecognized tax benefits were approximately $108.6 million as of January 31, 2018 . The amount of unrecognized tax benefits could be reduced upon closure of tax examinations or if the statute of limitations on certain tax filings expires without assessment from the relevant tax authorities. We believe that it is reasonably possible that there could be an immaterial reduction in unrecognized tax benefits due to statute of limitation expirations in multiple tax jurisdictions during the next 12 months. Interest and penalties accrued on these uncertain tax positions will also be released upon the expiration of the applicable statute of limitations. U.S. Tax Cuts and Jobs Act (the Tax Act) The U.S. Tax Cuts and Jobs Act ("the Tax Act") was enacted on December 22, 2017 and introduces significant changes to U.S. income tax law. Effective on January 1, 2018, the Tax Act reduces the U.S. statutory tax rate from 35% to 21% and creates new taxes on certain foreign-sourced earnings and certain related-party payments, which are referred to as the global intangible low-taxed income ("GILTI") tax and the base erosion tax, respectively. The new taxes for certain foreign-sourced earnings under the Tax Act are effective for the Company after the fiscal year ending October 31, 2018. In addition, in fiscal 2018, we are subject to a one-time transition tax on post-1986 accumulated foreign earnings and profits ("E&amp;P") not previously subject to U.S. income tax. The decrease in the U.S. federal corporate tax rate from 35.0% to 21.0% results in a blended statutory tax rate of 23.3% for the fiscal year ending October 31, 2018. Given the significance of the legislation, the SEC staff issued Staff Accounting Bulletin No. 118 (SAB 118) that allows the Company to record provisional amounts for the impact of the Tax Act, with the requirement that the accounting be completed in a period not to exceed one year from the date of enactment. As of January 31, 2018, the Company had not yet completed its accounting for the tax effects related to enactment of the Tax Act; however, in certain cases the Company has made a reasonable estimate of the Tax Act's effects. The Company recognized a tax benefit of $3.1 million for the period ended January 31, 2018 as a result of adjusting its deferred tax balance to reflect the new corporate tax rate. The majority of the Company's U.S. deferred taxes are offset with a valuation allowance, therefore the re-measurement which resulted in a provisional reduction of $94 million to the Company’s gross deferred tax assets with an offsetting $97 million reduction in valuation allowance for the rate reduction did not have a large impact on tax expense for the quarter. The Company has computed an estimated transition tax liability of $50 million for the post-1986 foreign E&amp;P and has determined that there are sufficient tax attributes to offset the income and therefore has not recorded any net tax liability. The Company has not yet completed the calculation of the total post-1986 foreign E&amp;P and the income tax pools for all foreign subsidiaries. Further, the transition tax is based in part on the amount of those earnings held in cash and other specified assets. This amount may change when the Company finalizes the calculation of post-1986 foreign E&amp;P previously deferred from U.S. federal taxation and finalizes the amounts held in cash or other specified assets. In addition, further interpretations from U.S. federal and state governments and regulatory organizations may change the provisional estimated income or the accounting treatment of the provisional estimated income inclusion. The Company is still evaluating whether to make an accounting policy election to treat GILTI as a period cost or to provide U.S. deferred taxes on foreign temporary differences that are expected to generate GILTI income when they reverse in future years. In addition, the Company is still evaluating the realizability of certain deferred tax assets. There could be additional changes, including a decrease in the valuation allowance in connection with an accounting policy election on deferred tax assets which may not expire in the future and/or other changes to the Company's deferred taxes once it completes these evaluations. Israel Tax Audit Assessment We are currently under audit by the Israeli Tax Authorities for fiscal years 2011 through 2015. The Israeli Tax Authorities issued a tax assessment in October 2014 for fiscal year 2009 or alternatively for fiscal year 2008 claiming there was a business restructuring that resulted in a transfer of some functions, assets and risks from VeriFone Israel Ltd. to the U.S. parent company that the Israeli Tax Authorities claim was a sale valued at 1.36 billion New Israeli Shekels (approximately $401.2 million at the foreign exchange rate as of January 31, 2018 ). We filed our objection to the tax assessment in January 2015 and received the Israeli Tax Authorities decision through an Order (a second stage assessment) in January 2016. The Order increased the value of the sale to 2.20 billion New Israeli Shekels in fiscal year 2009 (approximately $648.5 million at the foreign exchange rate as of January 31, 2018 ) or alternatively 2.23 billion New Israeli Shekels in fiscal year 2008 (approximately $656.0 million at the foreign exchange rate as of January 31, 2018 ) and contended secondary adjustments relating to a deemed dividend and/or interest. Based on the Order, these and other claims result in a tax liability and deficiency penalty assessment in the amount of 1.35 billion New Israeli Shekels (approximately $397.1 million at the foreign exchange rate as of January 31, 2018 ), if the claim was assessed for fiscal year 2009, to 1.59 billion New Israeli Shekels (approximately $468.7 million at the foreign exchange rate as of January 31, 2018 ) if the claim was assessed for fiscal year 2008, including interest, the required Israeli price index adjustments (referred to as the linkage differentials) and deficiency fines (as applicable) through January 31, 2018 . The Israeli Tax Authorities' contention regarding secondary adjustments relating to a deemed dividend was not quantified by them. We continue to believe the Israeli Tax Authorities' assessment position is without merit and appealed the assessment to the district court. We have agreed with the Israeli Tax Authorities to repay our $69.0 million intercompany loan from VeriFone Israel Ltd. to the extent of the amount of a final agreed tax assessment concerning fiscal year 2008 and fiscal year 2009 or a judgment of a district court in an appeal on the decision of the Israeli Tax Authorities in the objection, if any. The Israeli Tax Authorities issued a tax assessment in October 2017 for fiscal years 2011 and 2012 that includes secondary adjustments relating to a deemed dividend and/or interest with respect to the contention concerning business restructuring in 2008 or 2009. The Israeli Tax Authorities' contention regarding secondary adjustments relating to a deemed dividend was not quantified by them. We filed our objection to the assessment on December 28, 2017. Other Audits We have certain other foreign subsidiaries under audit by foreign tax authorities, including Brazil for 2002, Germany for 2013 to 2015, India for fiscal years 2008 to 2015 and New Zealand for fiscal years 2014 and 2015. Although we believe we have appropriately provided for income taxes for the years subject to audit, the Brazil, Germany, India, Israel and New Zealand taxing authorities may adopt different interpretations. We have not yet received any final determinations with respect to these audits. We have accrued tax liabilities associated with these audits. With few exceptions, we are no longer subject to tax examination for periods prior to 2008.</t>
  </si>
  <si>
    <t>Stock Repurchase Program</t>
  </si>
  <si>
    <t>Equity [Abstract]</t>
  </si>
  <si>
    <t>Stock Repurchase Program In September 2015, our Board of Directors authorized a program to repurchase shares of our common stock with an aggregate value of up to $200.0 million which was expanded in December 2017 to allow the repurchase up to an additional $100.0 million , with no expiration from the date of authorization. During the three months ended January 31, 2018 , we repurchased approximately 2.8 million shares of our common stock on the open market for $50.0 million at an average repurchase price of $18.03 per share pursuant to this program. No shares were repurchased during the three months ended January 31, 2017 . As of January 31, 2018 , there was $100.0 million remaining available for stock repurchases under this program. Shares may be repurchased from time to time in the open market, through private purchases, through forward, derivative, accelerated repurchase or automatic repurchase transactions or otherwise. Certain of our share repurchases have been and may from time to time be effected through Rule 10b5-1 repurchase plans under the Securities Exchange Act of 1934, as amended (the "Exchange Act"). The timing and actual amount of the share repurchases will depend on several factors including price, capital availability, regulatory requirements, alternative investment opportunities, including mergers and acquisitions, market conditions and other factors. We are not obligated to repurchase any specific number of shares under the program and the repurchase program may be modified, suspended or discontinued at any time.</t>
  </si>
  <si>
    <t>Balance Sheet and Statement of Operations Components</t>
  </si>
  <si>
    <t>Balance Sheet and Statement of Operations Components Cash, Cash Equivalents and Restricted Cash The following table provides a reconciliation of cash, cash equivalents and restricted cash shown in the Condensed Consolidated Statements of Cash Flows (in thousands): January 31, 2018 October 31, 2017 Cash and cash equivalents $ 152,822 $ 131,029 Restricted cash included in Prepaid expenses and other current assets 11,647 11,413 Restricted cash included in Other long-term assets 1,049 1,287 Total cash, cash equivalents and restricted cash $ 165,518 $ 143,729 Restricted cash as of January 31, 2018 and October 31, 2017 was mainly comprised of cash held on behalf of customers as part of our transaction processing services. The following table provides a reconciliation of cash, cash equivalents and restricted cash shown in the Condensed Consolidated Statements of Cash Flows (in thousands): January 31, 2017 October 31, 2016 Cash and cash equivalents $ 146,995 $ 148,352 Restricted cash included in Prepaid expenses and other current assets 9,360 9,008 Restricted cash included in Other long-term assets 1,696 1,821 Total cash, cash equivalents and restricted cash $ 158,051 $ 159,181 Inventories Inventories consisted of the following (in thousands): January 31, 2018 October 31, 2017 Raw materials $ 34,442 $ 32,118 Work-in-process 1,047 978 Finished goods 91,905 93,467 Total inventories $ 127,394 $ 126,563 Prepaid Expenses and Other Current Assets Prepaid expenses and other current assets consisted of the following (in thousands): January 31, 2018 October 31, 2017 Assets held for sale $ — $ 46,368 Prepaid expenses 47,720 41,824 Other current assets 73,612 50,204 Total prepaid expenses and other current assets $ 121,332 $ 138,396 Assets held for sale as of October 31, 2017 relate to our Taxi Solutions business, which was divested in December 2017 . See Note 2, Divestiture, for additional information. Other current assets were comprised primarily of prepaid taxes, receivables associated with divestiture transactions and restricted cash. Other Long-Term Assets Other long-term assets consisted of the following (in thousands): January 31, 2018 October 31, 2017 Capitalized software development costs $ 50,989 $ 50,691 Investments accounted for under the equity method 23,123 16,803 Other 34,474 34,312 Total other long-term assets $ 108,586 $ 101,806 During the three months ended January 31, 2018 , we did not have any material changes to the carrying value of our cost method investments or the known maximum exposure to loss on these investments. The maximum exposure on our investments accounted for under the equity method totaled $58.5 million as of January 31, 2018 and is based on the carrying value of the investments and the extent of our guarantees. Accruals and Other Current Liabilities Accruals and other current liabilities consisted of the following (in thousands): January 31, 2018 October 31, 2017 Accrued expenses $ 60,972 $ 57,114 Accrued compensation 52,584 65,663 Other current liabilities 81,373 104,518 Total accruals and other current liabilities $ 194,929 $ 227,295 Other current liabilities were comprised primarily of accrued restructuring and related accruals, sales and value-added taxes payable, income taxes payable, and accrued warranty. Other current liabilities as of October 31, 2017 also were comprised of accruals that were classified as held for sale in connection with the disposal of our Taxi Solutions business. Accrued Warranty Activity related to accrued warranty consisted of the following (in thousands): Three Months Ended January 31, 2018 2017 Balance at beginning of period $ 13,488 $ 16,656 Warranty charged to Cost of net revenues 2,845 3,349 Utilization of warranty accrual (2,970 ) (3,146 ) Balance at end of period 13,363 16,859 Less: current portion (11,544 ) (14,095 ) Long-term portion $ 1,819 $ 2,764 Deferred Revenue, Net Deferred revenue, net of related costs consisted of the following (in thousands): January 31, 2018 October 31, 2017 Deferred revenue $ 191,310 $ 181,271 Deferred cost of revenue (20,147 ) (18,056 ) Deferred revenue, net 171,163 163,215 Less: current portion (108,965 ) (101,427 ) Long-term portion $ 62,198 $ 61,788 Stock-Based Compensation Expense The following table presents the stock-based compensation expense recognized in our Condensed Consolidated Statements of Operations (in thousands): Three Months Ended January 31, 2018 2017 Cost of net revenues $ 1,206 $ 930 Research and development 1,638 1,568 Sales and marketing 2,607 2,587 General and administrative 4,440 4,468 Total stock-based compensation expense $ 9,891 $ 9,553 Accumulated Other Comprehensive Loss Activity related to Accumulated other comprehensive loss consisted of the following (in thousands): Foreign currency translation adjustments (1) Unrealized gain (loss) on derivatives designated as cash flow hedges (2) Other (3) Total Balance as of October 31, 2017 $ (265,057 ) $ 1,814 $ (3,329 ) $ (266,572 ) Gains (losses) before reclassifications, net of tax 75,246 2,202 — 77,448 Amounts reclassified from Accumulated other comprehensive loss, net of tax (2,038 ) (194 ) 928 (1,304 ) Other comprehensive income 73,208 2,008 928 76,144 Balance as of January 31, 2018 $ (191,849 ) $ 3,822 $ (2,401 ) $ (190,428 ) (1) Amounts reclassified from Accumulated other comprehensive loss, net of tax, were recorded in Redeemable noncontrolling interest in subsidiary and Noncontrolling interests in subsidiaries in the Condensed Consolidated Balance Sheets. (2) Amounts reclassified from Accumulated other comprehensive loss, net of tax, were recorded in Interest expense, net in the Condensed Consolidated Statements of Operations. The related tax impacts were insignificant. (3) Amounts reclassified from Accumulated other comprehensive loss, net of tax, were recorded in General and administrative expenses in the Condensed Consolidated Statements of Operations. The related tax impacts were insignificant.</t>
  </si>
  <si>
    <t>Financial Instruments</t>
  </si>
  <si>
    <t>Fair Value Disclosures [Abstract]</t>
  </si>
  <si>
    <t>Financial Instruments Fair Value Measurements Our financial assets and liabilities consist principally of cash, accounts receivable, accounts payable, debt, foreign exchange forward contracts, and interest rate swaps, and are reported at fair value. The estimated fair value of cash, accounts receivable, and accounts payable approximates their carrying value. The estimated fair value of our debt approximates the carrying value because the interest rate on such debt adjusts to market rates on a periodic basis. Foreign exchange forward contracts and interest rate swaps are recorded at estimated fair value on a recurring basis. During the three months ended January 31, 2018 , there was no material change in the items we measure and record at fair value on a recurring basis. Additionally, there were no transfers between levels of the fair value hierarchy in the three months ended January 31, 2018 . Derivative Financial Instruments Interest Rate Swap Agreements Designated as Cash Flow Hedges We use interest rate swap agreements to hedge the variability in cash flows related to interest payments. See Note 9, Financings, for information regarding our debt and related interest rate swaps . Foreign Exchange Forward Contracts Not Designated as Hedging Instruments We arrange and maintain foreign currency exchange forward contracts so as to yield gains or losses to offset changes in foreign currency denominated assets or liabilities due to changes in foreign exchange rates, with the objective to mitigate the volatility associated with foreign currency transaction gains or losses. Our foreign currency exposures are predominantly inter-company receivables and payables arising from product sales and loans from one of our entities to another. Our foreign exchange forward contracts generally mature within 90 days. The notional amounts of such contracts outstanding as of January 31, 2018 and October 31, 2017 were $304.8 million and $255.2 million , respectively. Gains and losses on foreign exchange forward contracts not designated as hedging instruments for the three months ended January 31, 2018 were not material.</t>
  </si>
  <si>
    <t>Goodwill and Purchased Intangible Assets</t>
  </si>
  <si>
    <t>Goodwill and Intangible Assets Disclosure [Abstract]</t>
  </si>
  <si>
    <t>Goodwill and Purchased Intangible Assets Goodwill Activity related to goodwill by reportable segment consisted of the following (in thousands): Verifone Systems Verifone Services Total Balance at October 31, 2017 $ 514,904 $ 589,466 $ 1,104,370 Currency translation adjustments 21,218 33,139 54,357 Balance as of January 31, 2018 $ 536,122 $ 622,605 $ 1,158,727 We review goodwill for impairment annually and whenever events or changes in circumstances indicate its carrying amount may not be recoverable. Based upon our review, there were no indicators of impairment during the three months ended January 31, 2018 . Purchased Intangible Assets, Net Purchased intangible assets, net consisted of the following (in thousands): January 31, 2018 October 31, 2017 Gross Accumulated Net Gross Accumulated Net Customer relationships $ 529,180 $ (314,251 ) $ 214,929 $ 498,951 $ (282,176 ) $ 216,775 Other 38,340 (20,276 ) 18,064 37,405 (17,802 ) 19,603 Total $ 567,520 $ (334,527 ) $ 232,993 $ 536,356 $ (299,978 ) $ 236,378 Other intangible assets, net, were comprised primarily of developed and core technology. Amortization of purchased intangible assets was allocated as follows (in thousands): Three Months Ended January 31, 2018 2017 Included in Cost of net revenues $ 1,124 $ 2,445 Included in Operating expenses 15,068 18,763 Total amortization of purchased intangible assets $ 16,192 $ 21,208</t>
  </si>
  <si>
    <t>Financings</t>
  </si>
  <si>
    <t>Debt Disclosure [Abstract]</t>
  </si>
  <si>
    <t>Financings Amounts outstanding under our financing arrangements consisted of the following (in thousands): January 31, 2018 October 31, 2017 Credit Agreement Term A loan $ 450,000 $ 465,000 Term B loan 193,000 193,500 Revolving loan 196,984 168,447 Capital leases and other debt 7,957 10,734 Total principal payments due 847,941 837,681 Less: original issue discount and debt issuance costs (5,903 ) (6,867 ) Total amounts outstanding 842,038 830,814 Less: current portion (66,593 ) (68,770 ) Long-term portion $ 775,445 $ 762,044 Amended and Restated Credit Agreement On February 2, 2018 , we entered into an amended and restated credit agreement to increase the borrowing capacity, extend the maturity dates, provide more favorable interest rates, and make certain changes to the covenants and other terms of the credit agreement. The amended and restated credit agreement provides for an aggregate amount of up to $1.4 billion of debt consisting of a $350.0 million new term A loan, a $350.0 million new term B loan and a new revolving loan with a committed amount of $700.0 million . The initial amounts borrowed were used to repay $775.2 million of outstanding balances due under the existing credit agreement as well as $10.9 million of costs associated with the refinancing. No penalties were due in connection with such repayments. Borrowings under the amended and restated credit agreement bear interest at a “Base Rate” or “Eurodollar Rate”, at our option, plus an applicable margin based on certain financial ratios, determined and payable quarterly. In addition, we pay an undrawn commitment fee on the unused portion of the revolving loan ranging from 0.20% to 0.30% per annum, depending on our leverage ratio and credit ratings. The outstanding principal balance of the new term A loan is required to be repaid in quarterly installments of the following percentages of the original balance outstanding under the new term A loan: 1.25% for each quarter from the quarter ending June 30, 2018 through the quarter ending December 31, 2019, 2.50% for each quarter from the quarter ending March 31, 2020 through the quarter ending December 31, 2022, with the balance being due at maturity on February 2, 2023. The outstanding principal balance of the new term B loan is required to be repaid in equal quarterly installments of 0.25% of the original balance outstanding under the new term B loan, with the balance being due at maturity on February 2, 2025. The revolving loan terminates on February 2, 2023. Outstanding amounts may also be subject to mandatory repayment with the proceeds of certain asset sales and debt issuances, and, in the case of the new term B loan only, from a portion of annual excess cash flows depending on our total leverage ratio, as defined under the agreement. The amended and restated credit agreement also contains representations and warranties, affirmative covenants, negative covenants, financial covenants and conditions that are customarily required for similar financings including the following: • A restriction on incurring additional indebtedness, subject to specified permitted debt; • A restriction on creating certain liens, subject to specified exceptions; • A restriction on mergers and consolidations, subject to specified exceptions; • A restriction on asset dispositions, subject to specified exceptions for ordinary course and other transactions; • A restriction on certain investments, subject to certain exceptions and a suspension if we achieve certain credit ratings; • A restriction on the payment of dividends, subject to specified exceptions; and • A restriction on entering into certain transactions with affiliates, subject to specified exceptions. Borrowings under the amended and restated credit agreement are guaranteed by certain of our wholly owned domestic subsidiaries and secured by a first priority lien and security interest in certain of our assets, subject to customary exceptions. As of February 2, 2018 , we have elected the Eurodollar option for all of our borrowings under the amended and restated credit agreement. Eurodollar loans bear interest at a monthly market interest rate plus a margin according to the amended and restated credit agreement. As of February 2, 2018 , the monthly market interest rate was 1.58% for our new term A, new term B and new revolver loans, and the margins were 1.75% for our new term A and revolver loans and 2.00% for our new term B loan. Accordingly, as of February 2, 2018 , the interest rate was 3.33% for the new term A and new revolving loans and 3.58% for the new term B loan. We complied with all financial covenants under the previous credit agreement as of January 31, 2018 . Future principal payments due under our financing arrangements, as of the amendment and restatement of the credit agreement, are as follows (in thousands): Amounts Years ending October 31: Remainder of fiscal year 2018 $ 14,813 2019 23,292 2020 35,162 2021 38,569 2022 38,524 Thereafter 644,596 Total $ 794,956 Interest Rate Swap Agreements Designated as Cash Flow Hedges We use interest rate swap agreements to hedge the variability in cash flows related to interest payments. During the three months ended January 31, 2018 , we did not have any changes to our interest rate swap agreements. The interest rate swaps on the term loan qualify for hedge accounting treatment as cash flow hedges. The notional amounts of interest rate swap agreements outstanding as of January 31, 2018 and October 31, 2017 was $400.0 million . As of January 31, 2018 , the estimated net derivative gain related to our cash flow hedges included in Accumulated other comprehensive loss that will be reclassified into earnings in the next 12 months is $3.0 million . As of February 2, 2018 , after entering into the amended and restated credit agreement, our outstanding interest rate swap agreements remained effective, as they effectively convert $400.0 million of the new term A and new term B loans from a floating rate plus applicable margin to a fixed rate of 1.20% plus applicable margin through March 30, 2018. In addition, we have an outstanding interest rate swap agreement to effectively convert $350.0 million of the new term A and new term B loans to a fixed rate of 0.975% plus applicable margin from March 30, 2018 through June 30, 2019 .</t>
  </si>
  <si>
    <t>Restructuring and Related Charges</t>
  </si>
  <si>
    <t>Restructuring Charges [Abstract]</t>
  </si>
  <si>
    <t>Restructurings and Related Charges</t>
  </si>
  <si>
    <t>Restructuring and Related Charges As part of cost optimization and corporate transformation initiatives, our management has approved, committed to and initiated various restructuring plans to reduce headcount, exit under-performing businesses, and consolidate facilities and data centers. Activity related to our restructuring and related accruals for the three months ended January 31, 2018 consisted of the following (in thousands): Restructuring Plans June 2016 Plan June 2017 Plan Employee Involuntary Termination Benefits Facilities Related Costs Employee Involuntary Termination Benefits Other Business Exit Costs Total Balance at October 31, 2017 $ 3,097 $ 997 $ 5,431 $ 18,367 $ 27,892 Charges, net of adjustments (1,396 ) 59 1,682 (500 ) (155 ) Cash payments (128 ) (352 ) (1,710 ) (1,302 ) (3,492 ) Balance at January 31, 2018 $ 1,573 $ 704 $ 5,403 $ 16,565 $ 24,245 Cumulative costs to date $ 16,609 $ 2,784 $ 13,501 $ 28,186 Activities under these Restructuring Plans are expected to be substantially complete by the end of fiscal year 2018. Restructuring and related charges were allocated as follows (in thousands): Three Months Ended January 31, 2018 2017 Included in Cost of net revenues $ (548 ) $ 757 Included in Operating expenses 393 1,705 Total restructuring and related charges $ (155 ) $ 2,462</t>
  </si>
  <si>
    <t>Commitments and Contingencies</t>
  </si>
  <si>
    <t>Commitments and Contingencies Disclosure [Abstract]</t>
  </si>
  <si>
    <t xml:space="preserve"> Commitments and Contingencies Commitments Leases We lease certain facilities under non-cancelable operating leases that contain free rent periods, leasehold improvement rebates or rent escalation clauses. Rent expense under these leases is recorded on a straight-line basis over the lease term. We are committed to pay a portion of the related actual operating expenses under some of these lease agreements, and those operating expenses are not included in the table below. The difference between amounts paid and rent expense is recorded as deferred rent. The short-term and long-term portions are included in Accruals and other current liabilities and Other long-term liabilities, respectively, in our Condensed Consolidated Balance Sheets. On December 11, 2017, we divested our Taxi Solutions business, which was classified as held for sale as of October 31, 2017 . In connection with this transaction, the divested business assumed responsibility for approximately $50.0 million of operating lease commitments associated with this business. Future minimum lease payments on our remaining leases as of January 31, 2018 were as follows (in thousands): Minimum Sublease Net Minimum Years Ending October 31: Remainder of fiscal year 2018 $ 21,550 $ (484 ) $ 21,066 2019 21,205 (659 ) 20,546 2020 18,196 (673 ) 17,523 2021 12,475 (687 ) 11,788 2022 6,452 (702 ) 5,750 Thereafter 7,805 (1,449 ) 6,356 Total $ 87,683 $ (4,654 ) $ 83,029 Rent expense consisted of the following (in thousands): Three Months Ended January 31, 2018 2017 Rent expense for non-cancelable taxi operating leases $ 2,794 $ 8,095 Facility and other rent expense 6,733 6,763 Total rent expense $ 9,527 $ 14,858 Manufacturing Related Agreements On April 3, 2017, to lock in pricing on certain components, we committed to purchase $144.0 million of such components over a four year period, $36.0 million per year, from one of our existing suppliers. As of January 31, 2018 our remaining non-cancelable commitment under this agreement totaled $87.1 million . Guarantees We have issued bank guarantees with maturities ranging from two months to eight years to certain of our customers and vendors as required in some countries to support certain performance obligations under our service or other agreements with those parties. As of January 31, 2018 , the maximum amount that may become payable under these guarantees was $16.0 million , of which $2.2 million was collateralized by restricted cash deposits. In connection with our investment in Gas Station TV we have agreed to guarantee, in certain circumstances, up to $12.5 million of debt issued to Gas Media. As of January 31, 2018 , we have not made any payments and no amounts are accrued related to this guarantee. Additionally, we have guaranteed lease commitments of up to $3.9 million per year until December 31, 2023 on a lease that was part of our divested Taxi Solutions business and was assigned to the divested business. Post divestiture, payments on this lease are made by the divested business, which has agreed to indemnify us for this lease obligation. As of January 31, 2018, the maximum exposure under this guarantee was $22.9 million , we had not made any payments under the guarantee and no amounts were accrued related to this guarantee. Contingencies We evaluate the circumstances regarding outstanding and potential litigation and other contingencies on a quarterly basis to determine whether there is at least a reasonable possibility that a loss exists requiring accrual or disclosure, and if so, whether an estimate of the possible loss or range of loss can be made, or whether such an estimate cannot be made. When a loss is probable and reasonably estimable, we accrue for such amount based on our estimate of the probable loss considering information available at the time. When a loss is reasonably possible, we disclose the estimated possible loss or range of loss in excess of amounts accrued, if material. Except as otherwise disclosed below, we do not believe that material losses were probable or that there was a reasonable possibility that a material loss may have been incurred with respect to the matters disclosed. Brazilian Tax Assessments State Value-Added Tax The Brazilian subsidiary we acquired as part of our acquisition of Hypercom in August 2011 received an unfavorable administrative decision on a tax enforcement action against it filed by the São Paulo State Revenue Department for collection of state sales taxes related to purported sales of software for the 1998 and 1999 tax years. In 2004, an appeal against this unfavorable administrative decision was filed in a judicial proceeding. The first level decision in the judicial proceeding was issued in our favor. The São Paulo State Revenue Department filed an appeal of this decision. The second level administrative decision ordered that the case be returned to the lower court in order to allow the production of further evidence. On January 24, 2018, that lower court ruled in our favor, finding no additional tax owed. Based on that ruling and our current understanding of the underlying facts of this matter, we now believe the likelihood is remote that we may receive an unfavorable decision in this proceeding. The time for the State Treasury to file an appeal has not yet been set. The tax assessment including estimated interest through January 31, 2018 for this matter totals approximately 9.5 million Brazilian reais (approximately $3.0 million at the foreign exchange rate as of January 31, 2018 ). As of January 31, 2018 , we have not accrued for this matter, but we have posted a bank bond as a guaranty. Municipality Services Tax Assessments In December 2009, one of the Brazilian subsidiaries that was acquired as part of the Lipman acquisition was notified of a tax assessment regarding alleged nonpayment of tax on services rendered for the period from September 2004 to December 2004. This assessment was issued by the municipality of São Paulo (the "municipality") and asserts a services tax deficiency and related penalties totaling 0.9 million Brazilian reais (approximately $0.3 million at the foreign exchange rate as of January 31, 2018 ), excluding interest. The municipality claims that the Brazilian subsidiary rendered certain services within the municipality of São Paulo but simulated that those services were rendered in another city. At the end of December 2010 the municipality issued further tax assessments alleging the same claims for 2005 through June 2007. These additional subsequent claims assert services tax deficiencies and related penalties totaling 5.9 million Brazilian reais (approximately $1.9 million at the foreign exchange rate as of January 31, 2018 ), excluding interest. We received unfavorable decisions from the administrative courts, which ruled to maintain the tax assessments for each of these matters. No further grounds of appeal are available to us for these assessments within the administrative courts. In October 2012, as a result of the decision at the administrative level, the tax authorities filed an enforcement action in the civil courts to collect on the services tax assessments amounts awarded by the administrative court and seeking other related costs and fees. On March 6, 2013, we filed our defensive claims in the civil courts in response to the tax authorities' enforcement action. In February 2013 the tax authorities filed an additional enforcement action in the civil courts to collect on the penalties related to the services tax assessments amounts awarded by the administrative courts. Based on our understanding of the underlying facts of this matter and our evaluation of the potential outcome at the judicial level, we believe it is reasonably possible that our Brazilian subsidiary will be required to pay some amount of the alleged tax assessments and penalties related to these matters, as well as amounts of interest and certain costs and fees imposed by the court related thereto. As of January 31, 2018 , the amount of the alleged tax assessments and penalties related to these matters was approximately 27.4 million Brazilian reais (approximately $8.7 million at the foreign exchange rate as of January 31, 2018 ), including interest, costs and fees related thereto. The Brazilian subsidiary we acquired as part of our acquisition of Hypercom in August 2011 received an unfavorable administrative decision on a tax enforcement action against it filed by the municipality of Curitiba for collection of an alleged services tax deficiency. An appeal against this unfavorable administrative decision was filed in a judicial proceeding and currently the case is pending the municipality of Curitiba's compliance with the writ of summons. As of January 31, 2018 , the underlying assessment, including estimated interest, was approximately 6.1 million Brazilian reais (approximately $1.9 million at the foreign exchange rate as of January 31, 2018 ). Based on our current understanding of the underlying facts of this matter, we believe it is reasonably possible that we may receive an unfavorable decision in this proceeding. Israel Securities Class Actions On January 27, 2008, a class action complaint was filed against us in the Central District Court in Tel Aviv, Israel on behalf of purchasers of our stock on the Tel Aviv Stock Exchange. The complaint sought compensation for damages allegedly incurred by the class of plaintiffs due to the publication of erroneous financial reports. On April 2, 2015, the Israeli Supreme Court ruled that the applicable law is U.S. law and dismissed this action as estopped by settlement of the similar consolidated federal securities class action in the U.S. ( In re VeriFone Holdings, Inc., previously reported ). The plaintiff and putative class members in this Israeli action are included in the stipulated settlement of the U.S. class action unless an individual plaintiff opts out. On June 29, 2015, the plaintiff filed a motion for award of compensation and attorneys' fees based on the amount of settlement compensation received by Israelis in the U.S. class action. On January 14, 2016, the Israeli District Court denied this motion. Plaintiff has not timely appealed, that ruling is now final, and this 2008 action is now concluded. On May 12, 2015, a new class action complaint was filed against us in Israel alleging similar claims as the dismissed Israeli class action and alleging that Israeli shareholders were deprived of due process in the U.S. class action settlement proceedings. We are opposing the new class action and plaintiff's class certification motion on substantially the same grounds on which the previous case was dismissed. The court held a pretrial hearing on that motion on May 19, 2016, at which it requested additional information including expert reports, a position paper from the Israel Securities Authority (ISA) and further briefing. In July 2016, the ISA submitted a position paper supporting our position regarding applicable law. Other requested information has also now been submitted, but the court has not yet ruled. Indian Antitrust Proceedings The Competition Commission of India (CCI) investigated certain complaints made against us alleging unfair practices based on certain provisions in our software development license arrangements in India. We cooperated with requests by the CCI in its investigation. In March 2014, the Director General of the CCI investigating the allegations issued a report rejecting certain of the allegations, but also finding that certain provisions of our licenses may constitute unfair business practices. VeriFone India Sales Pvt. Ltd. filed objections to that report. In April 2015, the CCI issued rulings directing Verifone India to cease and desist from engaging in the alleged anti-competitive conduct and imposing a penalty, the amount of which is not material to our results of operations. We have deposited 10% of this penalty amount and accrued the balance while we appeal these rulings. On June 15, 2015, we filed appeals and interim applications with the Competition Appellate Tribunal (COMPAT) to stay the CCI orders. The appellate court granted our interim applications to stay all proceedings at least until the final appellate hearing. That appellate hearing commenced on January 19, 2016, and was next scheduled to continue on May 31, 2017, but was taken off that tribunal's calendar due to the May 26, 2017 merger of the COMPAT with the National Company Law Appellate Tribunal (NCLAT). These appeals are now being reheard before the NCLAT Bench. That rehearing began on November 7, 2017, and is scheduled to continue on March 13, 2018. The CCI's rulings reserved the right to pursue additional proceedings against individuals that it deems responsible for the alleged conduct. We are unable to make any estimate of potential loss for any further proceedings the CCI may pursue but do not expect it to be material to our results of operations. Other Litigation Certain of the foregoing cases are still in the preliminary stages, and we are not able to quantify the extent of our potential liability, if any, other than as described above. Further, the outcome of litigation is inherently unpredictable and subject to significant uncertainties. If any of these matters are resolved adversely to us, this could have a material adverse effect on our business, financial condition, results of operations and cash flows. In addition, defending these legal proceedings is likely to be costly, which may have a material adverse effect on our financial condition, results of operations and cash flows, and may divert management's attention from the day-to-day operations of our business. We are subject to various other legal proceedings related to commercial, customer and employment matters that have arisen during the ordinary course of business. The outcome of such legal proceedings is inherently unpredictable and subject to significant uncertainties. Although there can be no assurance as to the ultimate disposition of these matters, our management has determined, based upon the information available at the date of these financial statements, including anticipated expected availability of insurance coverage, that the expected outcome of these matters, individually or in the aggregate, will not have a material adverse effect on our consolidated financial position, results of operations or cash flows. Income Tax Uncertainties As of January 31, 2018 , the amount payable for unrecognized tax benefits was $37.4 million , including accrued interest and penalties, none of which is expected to be paid within one year. This amount is included in Other long-term liabilities in our Condensed Consolidated Balance Sheet as of January 31, 2018 . We are unable to make a reasonably reliable estimate as to when cash settlement with a taxing authority may occur.</t>
  </si>
  <si>
    <t>Segment and Geographic Information</t>
  </si>
  <si>
    <t>Segment Reporting [Abstract]</t>
  </si>
  <si>
    <t>Segment and Geographic Information Net revenues and operating income (loss) of each segment reflect net revenues and expenses that are directly attributable to that segment. Net revenues and expenses not allocated to segment net revenues and segment operating income include amortization of purchased intangible assets, amortization of step-down in deferred services net revenues, restructuring and related charges, stock-based compensation, as well as general and administrative and corporate research and development expense. We do not allocate other income and expenses to our operating segments. Also, we do not separately evaluate assets by segment and therefore assets by segment are not presented below. The following table sets forth net revenues for our reportable segments and reconciles segment net revenues to total net revenues (in thousands): Three Months Ended January 31, 2018 2017 Segment net revenues: Verifone Systems $ 243,056 $ 265,401 Verifone Services 193,741 191,218 Total segment net revenues 436,797 456,619 Amortization of step down in deferred services net revenues at acquisition — (2,748 ) Total net revenues $ 436,797 $ 453,871 The following table sets forth operating income for our reportable segments and reconciles segment operating income to consolidated operating income (loss) (in thousands): Three Months Ended January 31, 2018 2017 Operating income by segment: Verifone Systems $ 33,504 $ 40,712 Verifone Services 56,072 44,823 Total segment operating income 89,576 85,535 Items not attributable to segment operating income: Amortization of step down in deferred services gross margin at acquisition — (2,194 ) Restructuring and related charges 155 (2,462 ) Amortization of purchase intangible assets (16,192 ) (21,208 ) Stock-based compensation expense (9,891 ) (9,553 ) Unallocated general and administrative expenses (46,602 ) (46,337 ) Unallocated research and development expenses (331 ) (8,782 ) Other unallocated costs (3 ) 566 Total operating income (loss) $ 16,712 $ (4,435 )</t>
  </si>
  <si>
    <t>Principles of Consolidation and Summary of Significant Accounting Policies (Policies)</t>
  </si>
  <si>
    <t>Basis of Presentation</t>
  </si>
  <si>
    <t>Basis of Presentation The accompanying unaudited Condensed Consolidated Financial Statements include the accounts of VeriFone Systems, Inc. and our wholly-owned and majority-owned subsidiaries, including a variable interest entity where we are deemed to be the primary beneficiary, and have been prepared in accordance with U.S. GAAP for interim financial information and with the instructions on Form 10-Q pursuant to the rules and regulations of the U.S. Securities and Exchange Commission. The Condensed Consolidated Balance Sheet at October 31, 2017 has been derived from the audited Consolidated Balance Sheet at that date. All significant inter-company accounts and transactions have been eliminated. In accordance with these rules and regulations, we have omitted certain information and notes normally provided in our annual consolidated financial statements. In the opinion of management, the unaudited Condensed Consolidated Financial Statements contain all adjustments, consisting only of normal recurring items, necessary for the fair presentation of our financial position and results of operations for the interim periods. These unaudited Condensed Consolidated Financial Statements should be read in conjunction with the audited Consolidated Financial Statements and Notes thereto included in our Annual Report on Form 10-K for the fiscal year ended October 31, 2017 . The results of operations for the three months ended January 31, 2018 are not necessarily indicative of the results expected for the entire fiscal year. We have two operating segments: Verifone Systems and Verifone Services. Verifone Systems delivers point of sale electronic payment devices that run our unique operating systems, security and encryption software and certified payment software for both payments and commerce. Verifone Services delivers device related services and maintenance, payment transaction routing and reporting, and commerce based services. Our reportable segments and reporting units are the same as our operating segments.</t>
  </si>
  <si>
    <t>Use of Estimates</t>
  </si>
  <si>
    <t>Use of Estimates The preparation of financial statements in conformity with U.S. GAAP requires us to make estimates and assumptions about future events that affect the amounts reported in our consolidated financial statements and accompanying notes. We evaluate our estimates on an ongoing basis when updated information related to such estimates becomes available. We base our estimates on historical experience and information available to us at the time these estimates are made. Actual results could differ materially from these estimates .</t>
  </si>
  <si>
    <t>Concentrations of Credit Risk</t>
  </si>
  <si>
    <t xml:space="preserve">Concentrations of Credit Risk For the three months ended January 31, 2018 and 2017 , no single customer accounted for more than 10% of our total Net revenues. As of January 31, 2018 and October 31, 2017 , no single customer accounted for more than 10% of our total Accounts receivable, net. </t>
  </si>
  <si>
    <t>Recently Adopted Accounting Pronouncements and Recent Accounting Pronouncements Not Yet Adopted</t>
  </si>
  <si>
    <t>Recently Adopted Accounting Pronouncements During March 2016, the FASB issued ASU 2016-09, Compensation - Stock Compensation , to simplify various aspects related to how share-based payments are accounted for and presented in the financial statements, including the income tax consequences, classification of awards as either equity or liabilities, and classification on the statement of cash flows. The standard is effective for annual periods beginning after December 15, 2016, and interim periods within those annual periods. We have adopted this standard, as required, effective November 1, 2017. Adoption had no impact on our cash flow presentation because we have historically presented excess tax benefits recognized on stock-based compensation expense as part of operating cash flows and employee taxes paid for withheld shares as part of financing cash flows, as required by the new standard. Adoption had no meaningful impact on our results of operations because income taxes associated with excess tax benefits (deficiencies) are substantially offset by associated valuation allowances and we have elected to continue to estimate forfeitures, so there is no change in the method of computing our stock-based compensation expense. Recent Accounting Pronouncements Not Yet Adopted During February 2018, the FASB issued ASU 2018-02, Income Statement - Reporting Comprehensive Income , which allows a reclassification from accumulated other comprehensive income to retained earnings for stranded tax effects resulting from the Tax Cuts and Jobs Act. The standard is effective for fiscal years beginning after December 15, 2018, including interim periods within those fiscal years. Early adoption is permitted for any interim and annual financial statements that have not yet been issued. We are currently in the process of evaluating our adoption timing and the impact of this new pronouncement on our consolidated financial position and results of operations. During May 2014, the FASB issued ASU 2014-09, Revenue from Contracts with Customers, as amended by ASU 2015-14, 2016-08, 2016-10, 2016-12, 2017-05, and 2017-13 which outlines a comprehensive revenue recognition model and supersedes most current revenue recognition guidance. The new guidance requires a company to recognize revenue as control of goods or services transfers to a customer at an amount that reflects the expected consideration to be received in exchange for those goods or services. It defines a five step approach for recognizing revenue, which may require a company to use more judgment and make more estimates than under the current guidance. The standard is effective for annual reporting periods beginning after December 15, 2017, including interim periods within that reporting period. Early adoption is permitted as of reporting periods beginning after December 15, 2016. Two methods of adoption are permitted: (a) full retrospective adoption, meaning this standard is applied to all periods presented or (b) modified retrospective adoption, meaning the cumulative effect of applying the new guidance as of the date of adoption is recognized as an adjustment to the opening retained earnings balance. We expect to adopt ASU 2014-09 effective in the first interim period of our fiscal year ending October 31, 2019 and currently expect to select the modified retrospective adoption method. As this new revenue standard will supersede substantially all existing revenue guidance under U.S. GAAP, once adopted it could impact revenue and cost recognition on sales across all our businesses, in addition to our business processes, compensation, information technology systems and other financial reporting and operational elements. We expect that this standard may impact, in some cases, the timing and amount of revenue recognized, such as term based software licenses, which are not material, but that are currently recognized over the license term and will be recognized at the time the license is delivered to the customer under the new guidance. Additionally, the direct costs to obtain and fulfill customer contracts, in some cases, may be deferred and amortized under the new standard. We are continuing to assess the potentially impacted revenue streams and costs, quantifying the materiality of these impacts and considering additional disclosure requirements. There are no updates to our previous assessments on other recent accounting pronouncements not yet adopted from our Annual Report on Form 10-K for the fiscal year ended October 31, 2017 .</t>
  </si>
  <si>
    <t>Earnings Per Share</t>
  </si>
  <si>
    <t>Basic net income (loss) per share of common stock is computed by dividing net income (loss) attributable to VeriFone Systems, Inc. stockholders by the weighted average number of shares of common stock outstanding for the period. Diluted net income (loss) per share of common stock is computed using the weighted average number of shares of common stock outstanding plus the effect of common stock equivalents, unless the common stock equivalents are anti-dilutive. The potential dilutive shares of our common stock resulting from assumed exercises of equity related instruments are determined using the treasury stock method. Under the treasury stock method, an increase in the fair market value of our common stock will result in a greater number of dilutive securities.</t>
  </si>
  <si>
    <t>Divestiture (Tables)</t>
  </si>
  <si>
    <t>Schedule of Assets and Liabilities Divested</t>
  </si>
  <si>
    <t>The following table reflects the carrying amounts of major classes of assets and liabilities of this business as of the transaction date (in thousands): Accounts Receivable $ 13,851 Prepaid expenses and other current assets 21,506 Revenue generating assets and other fixed assets 36,874 Purchased intangibles assets, net 5,579 Goodwill 47,432 Accounts payable, accruals and other current liabilities (16,348 ) Other (2,535 ) 106,359 Goodwill impairment (17,384 ) Fair value adjustments (50,271 ) Fair value of assets held for sale $ 38,704</t>
  </si>
  <si>
    <t>Net Income (Loss) per Share of Common Stock (Tables)</t>
  </si>
  <si>
    <t>Schedule of Computation of Net Income (Loss) Per Share of Common Stock</t>
  </si>
  <si>
    <t xml:space="preserve">The following table presents the computation of net income (loss) per share of common stock (in thousands, except per share data): Three Months Ended January 31, 2018 2017 Basic and diluted net income (loss) per share attributable to VeriFone Systems, Inc. stockholders: Numerator: Net income (loss) attributable to VeriFone Systems, Inc. stockholders $ 7,249 $ (16,623 ) Denominator: Weighted average shares attributable to VeriFone Systems, Inc. stockholders - basic 111,569 111,388 Weighted average effect of dilutive stock options, RSUs and RSAs 627 — Weighted average shares attributable to VeriFone Systems, Inc. stockholders - diluted 112,196 111,388 Net income (loss) per share attributable to VeriFone Systems, Inc. stockholders: Basic $ 0.06 $ (0.15 ) Diluted $ 0.06 $ (0.15 ) </t>
  </si>
  <si>
    <t>Balance Sheet and Statement of Operations Components (Tables)</t>
  </si>
  <si>
    <t>Schedule of Cash, Cash Equivalents, and Restricted Cash</t>
  </si>
  <si>
    <t>The following table provides a reconciliation of cash, cash equivalents and restricted cash shown in the Condensed Consolidated Statements of Cash Flows (in thousands): January 31, 2017 October 31, 2016 Cash and cash equivalents $ 146,995 $ 148,352 Restricted cash included in Prepaid expenses and other current assets 9,360 9,008 Restricted cash included in Other long-term assets 1,696 1,821 Total cash, cash equivalents and restricted cash $ 158,051 $ 159,181 The following table provides a reconciliation of cash, cash equivalents and restricted cash shown in the Condensed Consolidated Statements of Cash Flows (in thousands): January 31, 2018 October 31, 2017 Cash and cash equivalents $ 152,822 $ 131,029 Restricted cash included in Prepaid expenses and other current assets 11,647 11,413 Restricted cash included in Other long-term assets 1,049 1,287 Total cash, cash equivalents and restricted cash $ 165,518 $ 143,729</t>
  </si>
  <si>
    <t>Schedule of Inventories</t>
  </si>
  <si>
    <t>Inventories consisted of the following (in thousands): January 31, 2018 October 31, 2017 Raw materials $ 34,442 $ 32,118 Work-in-process 1,047 978 Finished goods 91,905 93,467 Total inventories $ 127,394 $ 126,563</t>
  </si>
  <si>
    <t>Schedule of Prepaid Expenses and Other Current Assets</t>
  </si>
  <si>
    <t>Prepaid expenses and other current assets consisted of the following (in thousands): January 31, 2018 October 31, 2017 Assets held for sale $ — $ 46,368 Prepaid expenses 47,720 41,824 Other current assets 73,612 50,204 Total prepaid expenses and other current assets $ 121,332 $ 138,396</t>
  </si>
  <si>
    <t>Schedule of Other Long-term Assets</t>
  </si>
  <si>
    <t>Other long-term assets consisted of the following (in thousands): January 31, 2018 October 31, 2017 Capitalized software development costs $ 50,989 $ 50,691 Investments accounted for under the equity method 23,123 16,803 Other 34,474 34,312 Total other long-term assets $ 108,586 $ 101,806</t>
  </si>
  <si>
    <t>Schedule of Accruals and Other Current Liabilities</t>
  </si>
  <si>
    <t>Accruals and other current liabilities consisted of the following (in thousands): January 31, 2018 October 31, 2017 Accrued expenses $ 60,972 $ 57,114 Accrued compensation 52,584 65,663 Other current liabilities 81,373 104,518 Total accruals and other current liabilities $ 194,929 $ 227,295</t>
  </si>
  <si>
    <t>Schedule of Product Warranty Liability</t>
  </si>
  <si>
    <t>Activity related to accrued warranty consisted of the following (in thousands): Three Months Ended January 31, 2018 2017 Balance at beginning of period $ 13,488 $ 16,656 Warranty charged to Cost of net revenues 2,845 3,349 Utilization of warranty accrual (2,970 ) (3,146 ) Balance at end of period 13,363 16,859 Less: current portion (11,544 ) (14,095 ) Long-term portion $ 1,819 $ 2,764</t>
  </si>
  <si>
    <t>Schedule of Deferred Revenue</t>
  </si>
  <si>
    <t>Deferred revenue, net of related costs consisted of the following (in thousands): January 31, 2018 October 31, 2017 Deferred revenue $ 191,310 $ 181,271 Deferred cost of revenue (20,147 ) (18,056 ) Deferred revenue, net 171,163 163,215 Less: current portion (108,965 ) (101,427 ) Long-term portion $ 62,198 $ 61,788</t>
  </si>
  <si>
    <t>Schedule of Stock-Based Compensation Expense</t>
  </si>
  <si>
    <t>The following table presents the stock-based compensation expense recognized in our Condensed Consolidated Statements of Operations (in thousands): Three Months Ended January 31, 2018 2017 Cost of net revenues $ 1,206 $ 930 Research and development 1,638 1,568 Sales and marketing 2,607 2,587 General and administrative 4,440 4,468 Total stock-based compensation expense $ 9,891 $ 9,553</t>
  </si>
  <si>
    <t>Schedule of Accumulated Other Comprehensive Loss</t>
  </si>
  <si>
    <t>Activity related to Accumulated other comprehensive loss consisted of the following (in thousands): Foreign currency translation adjustments (1) Unrealized gain (loss) on derivatives designated as cash flow hedges (2) Other (3) Total Balance as of October 31, 2017 $ (265,057 ) $ 1,814 $ (3,329 ) $ (266,572 ) Gains (losses) before reclassifications, net of tax 75,246 2,202 — 77,448 Amounts reclassified from Accumulated other comprehensive loss, net of tax (2,038 ) (194 ) 928 (1,304 ) Other comprehensive income 73,208 2,008 928 76,144 Balance as of January 31, 2018 $ (191,849 ) $ 3,822 $ (2,401 ) $ (190,428 ) (1) Amounts reclassified from Accumulated other comprehensive loss, net of tax, were recorded in Redeemable noncontrolling interest in subsidiary and Noncontrolling interests in subsidiaries in the Condensed Consolidated Balance Sheets. (2) Amounts reclassified from Accumulated other comprehensive loss, net of tax, were recorded in Interest expense, net in the Condensed Consolidated Statements of Operations. The related tax impacts were insignificant. (3) Amounts reclassified from Accumulated other comprehensive loss, net of tax, were recorded in General and administrative expenses in the Condensed Consolidated Statements of Operations. The related tax impacts were insignificant.</t>
  </si>
  <si>
    <t>Goodwill and Purchased Intangible Assets (Tables)</t>
  </si>
  <si>
    <t>Schedule of Goodwill</t>
  </si>
  <si>
    <t>Activity related to goodwill by reportable segment consisted of the following (in thousands): Verifone Systems Verifone Services Total Balance at October 31, 2017 $ 514,904 $ 589,466 $ 1,104,370 Currency translation adjustments 21,218 33,139 54,357 Balance as of January 31, 2018 $ 536,122 $ 622,605 $ 1,158,727</t>
  </si>
  <si>
    <t>Schedule of Finite-Lived Intangible Assets</t>
  </si>
  <si>
    <t>Purchased intangible assets, net consisted of the following (in thousands): January 31, 2018 October 31, 2017 Gross Accumulated Net Gross Accumulated Net Customer relationships $ 529,180 $ (314,251 ) $ 214,929 $ 498,951 $ (282,176 ) $ 216,775 Other 38,340 (20,276 ) 18,064 37,405 (17,802 ) 19,603 Total $ 567,520 $ (334,527 ) $ 232,993 $ 536,356 $ (299,978 ) $ 236,378</t>
  </si>
  <si>
    <t>Intangible Assets Amortization Expense</t>
  </si>
  <si>
    <t>Amortization of purchased intangible assets was allocated as follows (in thousands): Three Months Ended January 31, 2018 2017 Included in Cost of net revenues $ 1,124 $ 2,445 Included in Operating expenses 15,068 18,763 Total amortization of purchased intangible assets $ 16,192 $ 21,208</t>
  </si>
  <si>
    <t>Financings (Tables)</t>
  </si>
  <si>
    <t>Schedule of Debt</t>
  </si>
  <si>
    <t>Amounts outstanding under our financing arrangements consisted of the following (in thousands): January 31, 2018 October 31, 2017 Credit Agreement Term A loan $ 450,000 $ 465,000 Term B loan 193,000 193,500 Revolving loan 196,984 168,447 Capital leases and other debt 7,957 10,734 Total principal payments due 847,941 837,681 Less: original issue discount and debt issuance costs (5,903 ) (6,867 ) Total amounts outstanding 842,038 830,814 Less: current portion (66,593 ) (68,770 ) Long-term portion $ 775,445 $ 762,044</t>
  </si>
  <si>
    <t>Schedule of Principal Payments</t>
  </si>
  <si>
    <t>Future principal payments due under our financing arrangements, as of the amendment and restatement of the credit agreement, are as follows (in thousands): Amounts Years ending October 31: Remainder of fiscal year 2018 $ 14,813 2019 23,292 2020 35,162 2021 38,569 2022 38,524 Thereafter 644,596 Total $ 794,956</t>
  </si>
  <si>
    <t>Restructuring and Related Charges (Tables)</t>
  </si>
  <si>
    <t>Schedule of Restructuring Reserve by Type of Cost</t>
  </si>
  <si>
    <t xml:space="preserve">Activity related to our restructuring and related accruals for the three months ended January 31, 2018 consisted of the following (in thousands): Restructuring Plans June 2016 Plan June 2017 Plan Employee Involuntary Termination Benefits Facilities Related Costs Employee Involuntary Termination Benefits Other Business Exit Costs Total Balance at October 31, 2017 $ 3,097 $ 997 $ 5,431 $ 18,367 $ 27,892 Charges, net of adjustments (1,396 ) 59 1,682 (500 ) (155 ) Cash payments (128 ) (352 ) (1,710 ) (1,302 ) (3,492 ) Balance at January 31, 2018 $ 1,573 $ 704 $ 5,403 $ 16,565 $ 24,245 Cumulative costs to date $ 16,609 $ 2,784 $ 13,501 $ 28,186 </t>
  </si>
  <si>
    <t>Restructuring and Related Costs</t>
  </si>
  <si>
    <t>Restructuring and related charges were allocated as follows (in thousands): Three Months Ended January 31, 2018 2017 Included in Cost of net revenues $ (548 ) $ 757 Included in Operating expenses 393 1,705 Total restructuring and related charges $ (155 ) $ 2,462</t>
  </si>
  <si>
    <t>Commitments and Contingencies (Tables)</t>
  </si>
  <si>
    <t>Schedule of Future Minimum Rental Payments for Operating Leases</t>
  </si>
  <si>
    <t>Future minimum lease payments on our remaining leases as of January 31, 2018 were as follows (in thousands): Minimum Sublease Net Minimum Years Ending October 31: Remainder of fiscal year 2018 $ 21,550 $ (484 ) $ 21,066 2019 21,205 (659 ) 20,546 2020 18,196 (673 ) 17,523 2021 12,475 (687 ) 11,788 2022 6,452 (702 ) 5,750 Thereafter 7,805 (1,449 ) 6,356 Total $ 87,683 $ (4,654 ) $ 83,029</t>
  </si>
  <si>
    <t>Schedule of Rent Expense</t>
  </si>
  <si>
    <t>Rent expense consisted of the following (in thousands): Three Months Ended January 31, 2018 2017 Rent expense for non-cancelable taxi operating leases $ 2,794 $ 8,095 Facility and other rent expense 6,733 6,763 Total rent expense $ 9,527 $ 14,858</t>
  </si>
  <si>
    <t>Segment and Geographic Information (Tables)</t>
  </si>
  <si>
    <t>Reconciliation of Revenue from Segments to Consolidated</t>
  </si>
  <si>
    <t>The following table sets forth net revenues for our reportable segments and reconciles segment net revenues to total net revenues (in thousands): Three Months Ended January 31, 2018 2017 Segment net revenues: Verifone Systems $ 243,056 $ 265,401 Verifone Services 193,741 191,218 Total segment net revenues 436,797 456,619 Amortization of step down in deferred services net revenues at acquisition — (2,748 ) Total net revenues $ 436,797 $ 453,871</t>
  </si>
  <si>
    <t>Reconciliation of Operating Profit (Loss) from Segments to Consolidated</t>
  </si>
  <si>
    <t>The following table sets forth operating income for our reportable segments and reconciles segment operating income to consolidated operating income (loss) (in thousands): Three Months Ended January 31, 2018 2017 Operating income by segment: Verifone Systems $ 33,504 $ 40,712 Verifone Services 56,072 44,823 Total segment operating income 89,576 85,535 Items not attributable to segment operating income: Amortization of step down in deferred services gross margin at acquisition — (2,194 ) Restructuring and related charges 155 (2,462 ) Amortization of purchase intangible assets (16,192 ) (21,208 ) Stock-based compensation expense (9,891 ) (9,553 ) Unallocated general and administrative expenses (46,602 ) (46,337 ) Unallocated research and development expenses (331 ) (8,782 ) Other unallocated costs (3 ) 566 Total operating income (loss) $ 16,712 $ (4,435 )</t>
  </si>
  <si>
    <t>Principles of Consolidation and Summary of Significant Accounting Policies  - Business Description and Basis of Presentation (Details)</t>
  </si>
  <si>
    <t>Jan. 31, 2018segment</t>
  </si>
  <si>
    <t>Number of operating segments</t>
  </si>
  <si>
    <t>Number of reportable segments</t>
  </si>
  <si>
    <t>Divestiture (Details) - USD ($) $ in Thousands</t>
  </si>
  <si>
    <t>Dec. 11, 2017</t>
  </si>
  <si>
    <t>Schedule of Equity Method Investments [Line Items]</t>
  </si>
  <si>
    <t>Minimum lease payments</t>
  </si>
  <si>
    <t>Taxi Solutions</t>
  </si>
  <si>
    <t>Consideration receivable</t>
  </si>
  <si>
    <t>Percentage of ownership after divestiture</t>
  </si>
  <si>
    <t>10.00%</t>
  </si>
  <si>
    <t>Divestiture, income (loss) before income taxes</t>
  </si>
  <si>
    <t>Annual guaranteed lease payments</t>
  </si>
  <si>
    <t>Minimum | Taxi Solutions</t>
  </si>
  <si>
    <t>Ownership interest in equity method investment (percent)</t>
  </si>
  <si>
    <t>3.00%</t>
  </si>
  <si>
    <t>Maximum | Taxi Solutions</t>
  </si>
  <si>
    <t>5.00%</t>
  </si>
  <si>
    <t>Divestiture - Summary of Assets and Liabilities Held For Sale (Details) - Taxi Solutions $ in Thousands</t>
  </si>
  <si>
    <t>Dec. 11, 2017USD ($)</t>
  </si>
  <si>
    <t>Accounts Receivable</t>
  </si>
  <si>
    <t>Revenue generating assets and other fixed assets</t>
  </si>
  <si>
    <t>Purchased intangibles assets, net</t>
  </si>
  <si>
    <t>Accounts payable, accruals and other current liabilities</t>
  </si>
  <si>
    <t>Carrying Value</t>
  </si>
  <si>
    <t>Goodwill impairment</t>
  </si>
  <si>
    <t>Fair value adjustments</t>
  </si>
  <si>
    <t>Fair value of assets held for sale</t>
  </si>
  <si>
    <t>Net Income (Loss) per Share of Common Stock - Computation of Net Income Per Common Share (Details) - USD ($) $ / shares in Units, shares in Thousands, $ in Thousands</t>
  </si>
  <si>
    <t>Numerator:</t>
  </si>
  <si>
    <t>Denominator:</t>
  </si>
  <si>
    <t>Weighted average shares attributable to VeriFone Systems, Inc. stockholders - basic (in shares)</t>
  </si>
  <si>
    <t>Weighted average effect of dilutive stock options, RSUs and RSAs (in shares)</t>
  </si>
  <si>
    <t>Weighted average shares attributable to VeriFone Systems, Inc. stockholders - diluted (in shares)</t>
  </si>
  <si>
    <t>Net Income (Loss) per Share of Common Stock  - Additional Information (Details) - shares shares in Millions</t>
  </si>
  <si>
    <t>Antidilutive securities excluded from computation of earnings per share, amount (in shares)</t>
  </si>
  <si>
    <t>Income Taxes - Narrative (Details) - USD ($) $ in Thousands</t>
  </si>
  <si>
    <t>12 Months Ended</t>
  </si>
  <si>
    <t>Oct. 31, 2018</t>
  </si>
  <si>
    <t>Income Taxes [Line Items]</t>
  </si>
  <si>
    <t>Unrecognized tax benefits</t>
  </si>
  <si>
    <t>Tax Cuts and Jobs Act of 2017, change in tax rate, income tax benefit</t>
  </si>
  <si>
    <t>Tax Cuts and Jobs Act of 2017, change in tax rate, deferred tax asset, income tax expense</t>
  </si>
  <si>
    <t>Tax Cuts and Jobs Act of 2017, change in deferred tax asset, reduction of valuation allowance</t>
  </si>
  <si>
    <t>Tax Cuts and Jobs Act of 2017, incomplete accounting, transition tax for accumulated earnings, provisional liability</t>
  </si>
  <si>
    <t>Forecast</t>
  </si>
  <si>
    <t>Effective income tax rate</t>
  </si>
  <si>
    <t>23.30%</t>
  </si>
  <si>
    <t>Income Taxes - Income Tax Contingency (Details) - 3 months ended Jan. 31, 2018 ₪ in Millions, $ in Millions</t>
  </si>
  <si>
    <t>USD ($)</t>
  </si>
  <si>
    <t>ILS (₪)</t>
  </si>
  <si>
    <t>Foreign Tax Authority | Tax Year 2008 - 2009</t>
  </si>
  <si>
    <t>Income Tax Contingency [Line Items]</t>
  </si>
  <si>
    <t>Amount of transaction under examination</t>
  </si>
  <si>
    <t>Foreign Tax Authority | Tax Year 2009</t>
  </si>
  <si>
    <t>Estimate of possible loss</t>
  </si>
  <si>
    <t>Foreign Tax Authority | Tax Year 2008</t>
  </si>
  <si>
    <t>Israel | intercompany loan</t>
  </si>
  <si>
    <t>Repayment of debt</t>
  </si>
  <si>
    <t>Stock Repurchase Program (Details) - USD ($)</t>
  </si>
  <si>
    <t>Dec. 31, 2017</t>
  </si>
  <si>
    <t>Sep. 30, 2015</t>
  </si>
  <si>
    <t>Stock repurchases authorized amount</t>
  </si>
  <si>
    <t>Additional authorized amount</t>
  </si>
  <si>
    <t>Stock repurchases (in shares)</t>
  </si>
  <si>
    <t>Stock repurchases, amount</t>
  </si>
  <si>
    <t>Average repurchase price (in dollars per share)</t>
  </si>
  <si>
    <t>Stock repurchases remaining authorized amount</t>
  </si>
  <si>
    <t>Balance Sheet and Statement of Operations Components - Cash, Cash Equivalents and Restricted Cash (Details) - USD ($) $ in Thousands</t>
  </si>
  <si>
    <t>Oct. 31, 2016</t>
  </si>
  <si>
    <t>Restricted cash included in Prepaid expenses and other current assets</t>
  </si>
  <si>
    <t>Restricted cash included in Other long-term assets</t>
  </si>
  <si>
    <t>Total cash, cash equivalents and restricted cash</t>
  </si>
  <si>
    <t>Balance Sheet and Statement of Operations Components - Inventories (Details) - USD ($) $ in Thousands</t>
  </si>
  <si>
    <t>Raw materials</t>
  </si>
  <si>
    <t>Work-in-process</t>
  </si>
  <si>
    <t>Finished goods</t>
  </si>
  <si>
    <t>Total inventories</t>
  </si>
  <si>
    <t>Balance Sheet and Statement of Operations Components - Prepaid Expenses and Other Current Assets (Details) - USD ($) $ in Thousands</t>
  </si>
  <si>
    <t>Assets held for sale</t>
  </si>
  <si>
    <t>Prepaid expenses</t>
  </si>
  <si>
    <t>Other current assets</t>
  </si>
  <si>
    <t>Total prepaid expenses and other current assets</t>
  </si>
  <si>
    <t>Balance Sheet and Statement of Operations Components - Other Long-Term Assets (Details) - USD ($) $ in Thousands</t>
  </si>
  <si>
    <t>Capitalized software development costs</t>
  </si>
  <si>
    <t>Investments accounted for under the equity method</t>
  </si>
  <si>
    <t>Total other long-term assets</t>
  </si>
  <si>
    <t>Maximum exposure of equity method investments</t>
  </si>
  <si>
    <t>Balance Sheet and Statement of Operations Components - Accruals and Other Current Liabilities (Detail) - USD ($) $ in Thousands</t>
  </si>
  <si>
    <t>Accrued expenses</t>
  </si>
  <si>
    <t>Accrued compensation</t>
  </si>
  <si>
    <t>Other current liabilities</t>
  </si>
  <si>
    <t>Total accruals and other current liabilities</t>
  </si>
  <si>
    <t>Balance Sheet and Statement of Operations Components - Accrued Warranty (Detail) - USD ($) $ in Thousands</t>
  </si>
  <si>
    <t>Movement in Standard Product Warranty Accrual [Roll Forward]</t>
  </si>
  <si>
    <t>Balance at beginning of period</t>
  </si>
  <si>
    <t>Warranty charged to Cost of net revenues</t>
  </si>
  <si>
    <t>Utilization of warranty accrual</t>
  </si>
  <si>
    <t>Balance at end of period</t>
  </si>
  <si>
    <t>Less: current portion</t>
  </si>
  <si>
    <t>Long-term portion</t>
  </si>
  <si>
    <t>Balance Sheet and Statement of Operations Components - Deferred Revenue, Net (Detail) - USD ($) $ in Thousands</t>
  </si>
  <si>
    <t>Deferred revenue</t>
  </si>
  <si>
    <t>Deferred cost of revenue</t>
  </si>
  <si>
    <t>Balance Sheet and Statement of Operations Components - Summary of Stock-based Compensation Expense Recognized (Details) - USD ($) $ in Thousands</t>
  </si>
  <si>
    <t>Share-based Compensation Arrangement by Share-based Payment Award, Compensation Cost [Line Items]</t>
  </si>
  <si>
    <t>Total stock-based compensation expense</t>
  </si>
  <si>
    <t>Cost of net revenues</t>
  </si>
  <si>
    <t>Balance Sheet and Statement of Operations Components - Accumulated Other Comprehensive Loss (Details) $ in Thousands</t>
  </si>
  <si>
    <t>Jan. 31, 2018USD ($)</t>
  </si>
  <si>
    <t>AOCI Attributable to Parent, Net of Tax [Roll Forward]</t>
  </si>
  <si>
    <t>Beginning balance</t>
  </si>
  <si>
    <t>Ending balance</t>
  </si>
  <si>
    <t>Gains (losses) before reclassifications, net of tax</t>
  </si>
  <si>
    <t>Amounts reclassified from Accumulated other comprehensive loss, net of tax</t>
  </si>
  <si>
    <t>Other comprehensive income (loss)</t>
  </si>
  <si>
    <t>Accumulated Other Comprehensive Income (Loss)</t>
  </si>
  <si>
    <t>Financial instruments - Derivatives (Details) - Foreign Exchange Forward - USD ($) $ in Millions</t>
  </si>
  <si>
    <t>Maximum</t>
  </si>
  <si>
    <t>Derivative Instruments, Gain (Loss) [Line Items]</t>
  </si>
  <si>
    <t>Derivative, maturity period (days)</t>
  </si>
  <si>
    <t>90 days</t>
  </si>
  <si>
    <t>Not Designated as Hedging Instrument</t>
  </si>
  <si>
    <t>Derivative, notional amount</t>
  </si>
  <si>
    <t>Goodwill and Purchased Intangible Assets - Summary of Goodwill (Details) $ in Thousands</t>
  </si>
  <si>
    <t>Goodwill [Roll Forward]</t>
  </si>
  <si>
    <t>Currency translation adjustments</t>
  </si>
  <si>
    <t>Verifone Systems</t>
  </si>
  <si>
    <t>Verifone Services</t>
  </si>
  <si>
    <t>Goodwill and Purchased Intangible Assets - Purchased intangible assets (Details) - USD ($) $ in Thousands</t>
  </si>
  <si>
    <t>Goodwill [Line Items]</t>
  </si>
  <si>
    <t>Gross Carrying Amount</t>
  </si>
  <si>
    <t>Accumulated Amortization</t>
  </si>
  <si>
    <t>Total</t>
  </si>
  <si>
    <t>Customer relationships</t>
  </si>
  <si>
    <t>Goodwill and Purchased Intangible Assets - Amortization of purchased intangibles (Details) - USD ($) $ in Thousands</t>
  </si>
  <si>
    <t>Finite-Lived Intangible Assets [Line Items]</t>
  </si>
  <si>
    <t>Cost of Net Revenues</t>
  </si>
  <si>
    <t>Operating Expenses</t>
  </si>
  <si>
    <t>Total amortization of purchased intangible assets</t>
  </si>
  <si>
    <t>Financings - Schedule of Debt (Details) - USD ($) $ in Thousands</t>
  </si>
  <si>
    <t>Debt Instrument [Line Items]</t>
  </si>
  <si>
    <t>Capital leases and other debt</t>
  </si>
  <si>
    <t>Total principal payments due</t>
  </si>
  <si>
    <t>Less: original issue discount and debt issuance costs</t>
  </si>
  <si>
    <t>Total amounts outstanding</t>
  </si>
  <si>
    <t>Term A loan</t>
  </si>
  <si>
    <t>Credit Agreement</t>
  </si>
  <si>
    <t>Term B loan</t>
  </si>
  <si>
    <t>Revolving loan</t>
  </si>
  <si>
    <t>Financings - Additional Information (Details) - USD ($)</t>
  </si>
  <si>
    <t>Feb. 02, 2018</t>
  </si>
  <si>
    <t>Dec. 31, 2019</t>
  </si>
  <si>
    <t>Dec. 31, 2022</t>
  </si>
  <si>
    <t>Subsequent Event</t>
  </si>
  <si>
    <t>Repayments of lines of credit</t>
  </si>
  <si>
    <t>Payments of debt issuance costs</t>
  </si>
  <si>
    <t>Subsequent Event | Secured Debt | Term A loan</t>
  </si>
  <si>
    <t>Debt issued</t>
  </si>
  <si>
    <t>Interest rate applicable at period end</t>
  </si>
  <si>
    <t>1.58%</t>
  </si>
  <si>
    <t>Interest rate margin</t>
  </si>
  <si>
    <t>1.75%</t>
  </si>
  <si>
    <t>Interest rate applied</t>
  </si>
  <si>
    <t>3.33%</t>
  </si>
  <si>
    <t>Subsequent Event | Secured Debt | Term B loan</t>
  </si>
  <si>
    <t>Quarterly payment, percentage of outstanding balance</t>
  </si>
  <si>
    <t>0.25%</t>
  </si>
  <si>
    <t>2.00%</t>
  </si>
  <si>
    <t>3.58%</t>
  </si>
  <si>
    <t>Subsequent Event | Secured Debt | Term Loans</t>
  </si>
  <si>
    <t>Line of credit, maximum borrowing capacity</t>
  </si>
  <si>
    <t>Subsequent Event | Line of Credit</t>
  </si>
  <si>
    <t>Repayment penalties</t>
  </si>
  <si>
    <t>Subsequent Event | Revolving Credit Facility | Line of Credit</t>
  </si>
  <si>
    <t>Subsequent Event | Revolving Credit Facility | Line of Credit | Minimum</t>
  </si>
  <si>
    <t>Unused capacity, commitment fee percentage</t>
  </si>
  <si>
    <t>0.20%</t>
  </si>
  <si>
    <t>Subsequent Event | Revolving Credit Facility | Line of Credit | Maximum</t>
  </si>
  <si>
    <t>0.30%</t>
  </si>
  <si>
    <t>Cash flow hedges | Designated as Hedging Instrument | Interest Rate Swap</t>
  </si>
  <si>
    <t>Derivative, amount of hedged item</t>
  </si>
  <si>
    <t>Cash flow hedge loss to be reclassified within twelve months</t>
  </si>
  <si>
    <t>Cash flow hedges | Term Loans | Designated as Hedging Instrument | Interest Rate Swap</t>
  </si>
  <si>
    <t>Percentage bearing fixed interest, percentage rate</t>
  </si>
  <si>
    <t>1.20%</t>
  </si>
  <si>
    <t>Cash flow hedges | Term Loans | Designated as Hedging Instrument | Interest Rate Swap Two</t>
  </si>
  <si>
    <t>0.975%</t>
  </si>
  <si>
    <t>Forecast | Subsequent Event | Secured Debt | Term A loan</t>
  </si>
  <si>
    <t>1.25%</t>
  </si>
  <si>
    <t>2.50%</t>
  </si>
  <si>
    <t>Financings - Schedule of Maturities of Long-term Debt (Details) - USD ($) $ in Thousands</t>
  </si>
  <si>
    <t>Amended and Restated Credit Agreement</t>
  </si>
  <si>
    <t>Remainder of fiscal year 2018</t>
  </si>
  <si>
    <t>Thereafter</t>
  </si>
  <si>
    <t>Restructuring and Related Charges - Restructuring and Related Accruals (Details) $ in Thousands</t>
  </si>
  <si>
    <t>Restructuring Reserve [Roll Forward]</t>
  </si>
  <si>
    <t>Beginning Balance</t>
  </si>
  <si>
    <t>Charges, net of adjustments</t>
  </si>
  <si>
    <t>Cash payments</t>
  </si>
  <si>
    <t>Ending Balance</t>
  </si>
  <si>
    <t>Other Business Exit Costs</t>
  </si>
  <si>
    <t>Cumulative costs to date</t>
  </si>
  <si>
    <t>June 2016 Plan | Employee Involuntary Termination Benefits</t>
  </si>
  <si>
    <t>June 2016 Plan | Facilities Related Costs</t>
  </si>
  <si>
    <t>June 2017 Plan | Employee Involuntary Termination Benefits</t>
  </si>
  <si>
    <t>Restructuring and Related Charges - Restructuring and Related Charges Allocation (Details) - USD ($) $ in Thousands</t>
  </si>
  <si>
    <t>Restructuring Cost and Reserve [Line Items]</t>
  </si>
  <si>
    <t>Total restructuring and related charges</t>
  </si>
  <si>
    <t>Commitments and Contingencies - Future Minimum Lease Payments (Detail) $ in Thousands</t>
  </si>
  <si>
    <t>Commitments and Contingencies Disclosure [Line Items]</t>
  </si>
  <si>
    <t>Minimum lease payments, Remainder of fiscal year 2018</t>
  </si>
  <si>
    <t>Minimum lease payments, 2019</t>
  </si>
  <si>
    <t>Minimum lease payments, 2020</t>
  </si>
  <si>
    <t>Minimum lease payments, 2021</t>
  </si>
  <si>
    <t>Minimum lease payments, 2022</t>
  </si>
  <si>
    <t>Minimum lease payments, thereafter</t>
  </si>
  <si>
    <t>Total minimum lease payments</t>
  </si>
  <si>
    <t>Sublease rental income, Remainder of fiscal year 2018</t>
  </si>
  <si>
    <t>Sublease rental income, 2019</t>
  </si>
  <si>
    <t>Sublease rental income, 2020</t>
  </si>
  <si>
    <t>Sublease rental income, 2021</t>
  </si>
  <si>
    <t>Sublease rental income, 2022</t>
  </si>
  <si>
    <t>Sublease rental income, thereafter</t>
  </si>
  <si>
    <t>Total sublease rental income</t>
  </si>
  <si>
    <t>Net of sublease rental income</t>
  </si>
  <si>
    <t>Commitments and Contingencies - Rent Expense (Details) - USD ($) $ in Thousands</t>
  </si>
  <si>
    <t>Rent Expense</t>
  </si>
  <si>
    <t>Taxi Media Operating</t>
  </si>
  <si>
    <t>Other Rent Expense</t>
  </si>
  <si>
    <t>Commitments and Contingencies - Additional Information (Details) BRL in Millions</t>
  </si>
  <si>
    <t>Apr. 03, 2017USD ($)</t>
  </si>
  <si>
    <t>Jan. 31, 2018BRL</t>
  </si>
  <si>
    <t>Oct. 31, 2017USD ($)</t>
  </si>
  <si>
    <t>Apr. 07, 2017USD ($)</t>
  </si>
  <si>
    <t>Purchase commitment, amount</t>
  </si>
  <si>
    <t>Purchase commitment, length of period</t>
  </si>
  <si>
    <t>4 years</t>
  </si>
  <si>
    <t>Purchase commitment, annual amount</t>
  </si>
  <si>
    <t>Remaining amount of purchase commitment</t>
  </si>
  <si>
    <t>Debt issuance guaranteed maximum</t>
  </si>
  <si>
    <t>Loss contingency accrual, percent of total liability paid</t>
  </si>
  <si>
    <t>Unrecognized tax benefits liability</t>
  </si>
  <si>
    <t>Payment Guarantee | Taxi Solutions</t>
  </si>
  <si>
    <t>Minimum</t>
  </si>
  <si>
    <t>Bank guarantees, maturities</t>
  </si>
  <si>
    <t>2 months</t>
  </si>
  <si>
    <t>8 years</t>
  </si>
  <si>
    <t>State Value Added Tax | Maximum</t>
  </si>
  <si>
    <t>Sao Paulo | Municipality Tax on Services Assessments | Maximum</t>
  </si>
  <si>
    <t>Sao Paulo | Revised Municipality Tax On Services Assessments</t>
  </si>
  <si>
    <t>Sao Paulo | Revised Municipality Tax On Services Assessments | Maximum</t>
  </si>
  <si>
    <t>Curitiba | Municipality Tax on Services Assessments | Maximum</t>
  </si>
  <si>
    <t>Gas Media | Payment Guarantee</t>
  </si>
  <si>
    <t>Loans Insured or Guaranteed by non-US Government Authorities</t>
  </si>
  <si>
    <t>Segment and Geographic Information - Net Revenues and Operating Income (Loss) for Segments (Detail) - USD ($) $ in Thousands</t>
  </si>
  <si>
    <t>Segment Reporting Information [Line Items]</t>
  </si>
  <si>
    <t>Revenues</t>
  </si>
  <si>
    <t>Total operating income (loss)</t>
  </si>
  <si>
    <t>Amortization of purchase intangible assets</t>
  </si>
  <si>
    <t>Operating Segments</t>
  </si>
  <si>
    <t>Operating Segments | Verifone Systems</t>
  </si>
  <si>
    <t>Operating Segments | Verifone Services</t>
  </si>
  <si>
    <t>Segment Reconciling Items</t>
  </si>
  <si>
    <t>Amortization of step down in deferred services net revenues at acquisition</t>
  </si>
  <si>
    <t>Amortization of step down in deferred services gross margin at acquisition</t>
  </si>
  <si>
    <t>Restructuring and related charges</t>
  </si>
  <si>
    <t>Unallocated general and administrative expenses</t>
  </si>
  <si>
    <t>Unallocated research and development expenses</t>
  </si>
  <si>
    <t>Other unallocated costs</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_);_(&quot;$ &quot;(#,##0.0)" numFmtId="167"/>
    <numFmt formatCode="_(&quot;₪ &quot;#,##0_);_(&quot;₪ &quot;(#,##0)" numFmtId="168"/>
    <numFmt formatCode="_(&quot;BRL &quot;#,##0.0_);_(&quot;BRL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12073</v>
      </c>
    </row>
    <row r="12" spans="1:3">
      <c r="A12" s="4" t="s">
        <v>19</v>
      </c>
      <c r="B12" s="4" t="s">
        <v>20</v>
      </c>
    </row>
    <row r="13" spans="1:3">
      <c r="A13" s="4" t="s">
        <v>21</v>
      </c>
      <c r="B13" s="4" t="s">
        <v>22</v>
      </c>
    </row>
    <row r="14" spans="1:3">
      <c r="A14" s="4" t="s">
        <v>23</v>
      </c>
      <c r="C14" s="5" t="n">
        <v>1103929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45</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45</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243056</v>
      </c>
      <c r="C4" s="7" t="n">
        <v>265401</v>
      </c>
    </row>
    <row r="5" spans="1:3">
      <c r="A5" s="4" t="s">
        <v>28</v>
      </c>
      <c r="B5" s="5" t="n">
        <v>193741</v>
      </c>
      <c r="C5" s="5" t="n">
        <v>188470</v>
      </c>
    </row>
    <row r="6" spans="1:3">
      <c r="A6" s="4" t="s">
        <v>29</v>
      </c>
      <c r="B6" s="5" t="n">
        <v>436797</v>
      </c>
      <c r="C6" s="5" t="n">
        <v>453871</v>
      </c>
    </row>
    <row r="7" spans="1:3">
      <c r="A7" s="3" t="s">
        <v>30</v>
      </c>
    </row>
    <row r="8" spans="1:3">
      <c r="A8" s="4" t="s">
        <v>27</v>
      </c>
      <c r="B8" s="5" t="n">
        <v>154373</v>
      </c>
      <c r="C8" s="5" t="n">
        <v>166392</v>
      </c>
    </row>
    <row r="9" spans="1:3">
      <c r="A9" s="4" t="s">
        <v>28</v>
      </c>
      <c r="B9" s="5" t="n">
        <v>104265</v>
      </c>
      <c r="C9" s="5" t="n">
        <v>116048</v>
      </c>
    </row>
    <row r="10" spans="1:3">
      <c r="A10" s="4" t="s">
        <v>31</v>
      </c>
      <c r="B10" s="5" t="n">
        <v>258638</v>
      </c>
      <c r="C10" s="5" t="n">
        <v>282440</v>
      </c>
    </row>
    <row r="11" spans="1:3">
      <c r="A11" s="4" t="s">
        <v>32</v>
      </c>
      <c r="B11" s="5" t="n">
        <v>178159</v>
      </c>
      <c r="C11" s="5" t="n">
        <v>171431</v>
      </c>
    </row>
    <row r="12" spans="1:3">
      <c r="A12" s="3" t="s">
        <v>33</v>
      </c>
    </row>
    <row r="13" spans="1:3">
      <c r="A13" s="4" t="s">
        <v>34</v>
      </c>
      <c r="B13" s="5" t="n">
        <v>48106</v>
      </c>
      <c r="C13" s="5" t="n">
        <v>56810</v>
      </c>
    </row>
    <row r="14" spans="1:3">
      <c r="A14" s="4" t="s">
        <v>35</v>
      </c>
      <c r="B14" s="5" t="n">
        <v>46902</v>
      </c>
      <c r="C14" s="5" t="n">
        <v>49453</v>
      </c>
    </row>
    <row r="15" spans="1:3">
      <c r="A15" s="4" t="s">
        <v>36</v>
      </c>
      <c r="B15" s="5" t="n">
        <v>51371</v>
      </c>
      <c r="C15" s="5" t="n">
        <v>50840</v>
      </c>
    </row>
    <row r="16" spans="1:3">
      <c r="A16" s="4" t="s">
        <v>37</v>
      </c>
      <c r="B16" s="5" t="n">
        <v>15068</v>
      </c>
      <c r="C16" s="5" t="n">
        <v>18763</v>
      </c>
    </row>
    <row r="17" spans="1:3">
      <c r="A17" s="4" t="s">
        <v>38</v>
      </c>
      <c r="B17" s="5" t="n">
        <v>161447</v>
      </c>
      <c r="C17" s="5" t="n">
        <v>175866</v>
      </c>
    </row>
    <row r="18" spans="1:3">
      <c r="A18" s="4" t="s">
        <v>39</v>
      </c>
      <c r="B18" s="5" t="n">
        <v>16712</v>
      </c>
      <c r="C18" s="5" t="n">
        <v>-4435</v>
      </c>
    </row>
    <row r="19" spans="1:3">
      <c r="A19" s="4" t="s">
        <v>40</v>
      </c>
      <c r="B19" s="5" t="n">
        <v>-8917</v>
      </c>
      <c r="C19" s="5" t="n">
        <v>-8147</v>
      </c>
    </row>
    <row r="20" spans="1:3">
      <c r="A20" s="4" t="s">
        <v>41</v>
      </c>
      <c r="B20" s="5" t="n">
        <v>-1154</v>
      </c>
      <c r="C20" s="5" t="n">
        <v>-2222</v>
      </c>
    </row>
    <row r="21" spans="1:3">
      <c r="A21" s="4" t="s">
        <v>42</v>
      </c>
      <c r="B21" s="5" t="n">
        <v>6641</v>
      </c>
      <c r="C21" s="5" t="n">
        <v>-14804</v>
      </c>
    </row>
    <row r="22" spans="1:3">
      <c r="A22" s="4" t="s">
        <v>43</v>
      </c>
      <c r="B22" s="5" t="n">
        <v>-514</v>
      </c>
      <c r="C22" s="5" t="n">
        <v>2920</v>
      </c>
    </row>
    <row r="23" spans="1:3">
      <c r="A23" s="4" t="s">
        <v>44</v>
      </c>
      <c r="B23" s="5" t="n">
        <v>7155</v>
      </c>
      <c r="C23" s="5" t="n">
        <v>-17724</v>
      </c>
    </row>
    <row r="24" spans="1:3">
      <c r="A24" s="4" t="s">
        <v>45</v>
      </c>
      <c r="B24" s="5" t="n">
        <v>-94</v>
      </c>
      <c r="C24" s="5" t="n">
        <v>-1101</v>
      </c>
    </row>
    <row r="25" spans="1:3">
      <c r="A25" s="4" t="s">
        <v>46</v>
      </c>
      <c r="B25" s="7" t="n">
        <v>7249</v>
      </c>
      <c r="C25" s="7" t="n">
        <v>-16623</v>
      </c>
    </row>
    <row r="26" spans="1:3">
      <c r="A26" s="3" t="s">
        <v>47</v>
      </c>
    </row>
    <row r="27" spans="1:3">
      <c r="A27" s="4" t="s">
        <v>48</v>
      </c>
      <c r="B27" s="8" t="n">
        <v>0.06</v>
      </c>
      <c r="C27" s="8" t="n">
        <v>-0.15</v>
      </c>
    </row>
    <row r="28" spans="1:3">
      <c r="A28" s="4" t="s">
        <v>49</v>
      </c>
      <c r="B28" s="8" t="n">
        <v>0.06</v>
      </c>
      <c r="C28" s="8" t="n">
        <v>-0.15</v>
      </c>
    </row>
    <row r="29" spans="1:3">
      <c r="A29" s="3" t="s">
        <v>50</v>
      </c>
    </row>
    <row r="30" spans="1:3">
      <c r="A30" s="4" t="s">
        <v>51</v>
      </c>
      <c r="B30" s="5" t="n">
        <v>111569</v>
      </c>
      <c r="C30" s="5" t="n">
        <v>111388</v>
      </c>
    </row>
    <row r="31" spans="1:3">
      <c r="A31" s="4" t="s">
        <v>52</v>
      </c>
      <c r="B31" s="5" t="n">
        <v>112196</v>
      </c>
      <c r="C31" s="5" t="n">
        <v>11138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1</v>
      </c>
      <c r="B1" s="2" t="s">
        <v>1</v>
      </c>
    </row>
    <row r="2" spans="1:2">
      <c r="B2" s="2" t="s">
        <v>2</v>
      </c>
    </row>
    <row r="3" spans="1:2">
      <c r="A3" s="3" t="s">
        <v>148</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4</v>
      </c>
      <c r="B1" s="2" t="s">
        <v>1</v>
      </c>
    </row>
    <row r="2" spans="1:2">
      <c r="B2" s="2" t="s">
        <v>2</v>
      </c>
    </row>
    <row r="3" spans="1:2">
      <c r="A3" s="3" t="s">
        <v>151</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45</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208</v>
      </c>
      <c r="B9" s="4" t="s">
        <v>209</v>
      </c>
    </row>
    <row r="10" spans="1:2">
      <c r="A10" s="4" t="s">
        <v>210</v>
      </c>
      <c r="B10" s="4" t="s">
        <v>211</v>
      </c>
    </row>
    <row r="11" spans="1:2">
      <c r="A11" s="4" t="s">
        <v>212</v>
      </c>
      <c r="B11" s="4" t="s">
        <v>213</v>
      </c>
    </row>
    <row r="12" spans="1:2">
      <c r="A12" s="4" t="s">
        <v>214</v>
      </c>
      <c r="B12"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165</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23</v>
      </c>
      <c r="B1" s="2" t="s">
        <v>1</v>
      </c>
    </row>
    <row r="2" spans="1:2">
      <c r="B2" s="2" t="s">
        <v>2</v>
      </c>
    </row>
    <row r="3" spans="1:2">
      <c r="A3" s="3" t="s">
        <v>168</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28</v>
      </c>
      <c r="B1" s="2" t="s">
        <v>1</v>
      </c>
    </row>
    <row r="2" spans="1:2">
      <c r="B2" s="2" t="s">
        <v>2</v>
      </c>
    </row>
    <row r="3" spans="1:2">
      <c r="A3" s="3" t="s">
        <v>171</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33</v>
      </c>
      <c r="B1" s="2" t="s">
        <v>1</v>
      </c>
    </row>
    <row r="2" spans="1:2">
      <c r="B2" s="2" t="s">
        <v>2</v>
      </c>
    </row>
    <row r="3" spans="1:2">
      <c r="A3" s="3" t="s">
        <v>175</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38</v>
      </c>
      <c r="B1" s="2" t="s">
        <v>1</v>
      </c>
    </row>
    <row r="2" spans="1:2">
      <c r="B2" s="2" t="s">
        <v>2</v>
      </c>
    </row>
    <row r="3" spans="1:2">
      <c r="A3" s="3" t="s">
        <v>178</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43</v>
      </c>
      <c r="B1" s="2" t="s">
        <v>1</v>
      </c>
    </row>
    <row r="2" spans="1:2">
      <c r="B2" s="2" t="s">
        <v>244</v>
      </c>
    </row>
    <row r="3" spans="1:2">
      <c r="A3" s="3" t="s">
        <v>145</v>
      </c>
    </row>
    <row r="4" spans="1:2">
      <c r="A4" s="4" t="s">
        <v>245</v>
      </c>
      <c r="B4" s="5" t="n">
        <v>2</v>
      </c>
    </row>
    <row r="5" spans="1:2">
      <c r="A5" s="4" t="s">
        <v>246</v>
      </c>
      <c r="B5" s="5" t="n">
        <v>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s>
  <sheetData>
    <row r="1" spans="1:6">
      <c r="A1" s="1" t="s">
        <v>247</v>
      </c>
      <c r="B1" s="2" t="s">
        <v>248</v>
      </c>
      <c r="C1" s="2" t="s">
        <v>248</v>
      </c>
      <c r="D1" s="2" t="s">
        <v>2</v>
      </c>
      <c r="E1" s="2" t="s">
        <v>25</v>
      </c>
      <c r="F1" s="2" t="s">
        <v>67</v>
      </c>
    </row>
    <row r="2" spans="1:6">
      <c r="A2" s="3" t="s">
        <v>249</v>
      </c>
    </row>
    <row r="3" spans="1:6">
      <c r="A3" s="4" t="s">
        <v>131</v>
      </c>
      <c r="D3" s="7" t="n">
        <v>22500</v>
      </c>
      <c r="E3" s="7" t="n">
        <v>0</v>
      </c>
    </row>
    <row r="4" spans="1:6">
      <c r="A4" s="4" t="s">
        <v>250</v>
      </c>
      <c r="D4" s="5" t="n">
        <v>87683</v>
      </c>
    </row>
    <row r="5" spans="1:6">
      <c r="A5" s="4" t="s">
        <v>251</v>
      </c>
    </row>
    <row r="6" spans="1:6">
      <c r="A6" s="3" t="s">
        <v>249</v>
      </c>
    </row>
    <row r="7" spans="1:6">
      <c r="A7" s="4" t="s">
        <v>131</v>
      </c>
      <c r="B7" s="7" t="n">
        <v>22500</v>
      </c>
    </row>
    <row r="8" spans="1:6">
      <c r="A8" s="4" t="s">
        <v>252</v>
      </c>
      <c r="B8" s="7" t="n">
        <v>7500</v>
      </c>
      <c r="C8" s="7" t="n">
        <v>7500</v>
      </c>
    </row>
    <row r="9" spans="1:6">
      <c r="A9" s="4" t="s">
        <v>253</v>
      </c>
      <c r="B9" s="4" t="s">
        <v>254</v>
      </c>
    </row>
    <row r="10" spans="1:6">
      <c r="A10" s="4" t="s">
        <v>255</v>
      </c>
      <c r="C10" s="7" t="n">
        <v>800</v>
      </c>
      <c r="E10" s="7" t="n">
        <v>-3300</v>
      </c>
    </row>
    <row r="11" spans="1:6">
      <c r="A11" s="4" t="s">
        <v>250</v>
      </c>
      <c r="F11" s="7" t="n">
        <v>50000</v>
      </c>
    </row>
    <row r="12" spans="1:6">
      <c r="A12" s="4" t="s">
        <v>256</v>
      </c>
      <c r="D12" s="7" t="n">
        <v>3900</v>
      </c>
    </row>
    <row r="13" spans="1:6">
      <c r="A13" s="4" t="s">
        <v>257</v>
      </c>
    </row>
    <row r="14" spans="1:6">
      <c r="A14" s="3" t="s">
        <v>249</v>
      </c>
    </row>
    <row r="15" spans="1:6">
      <c r="A15" s="4" t="s">
        <v>258</v>
      </c>
      <c r="B15" s="4" t="s">
        <v>259</v>
      </c>
      <c r="C15" s="4" t="s">
        <v>259</v>
      </c>
    </row>
    <row r="16" spans="1:6">
      <c r="A16" s="4" t="s">
        <v>260</v>
      </c>
    </row>
    <row r="17" spans="1:6">
      <c r="A17" s="3" t="s">
        <v>249</v>
      </c>
    </row>
    <row r="18" spans="1:6">
      <c r="A18" s="4" t="s">
        <v>258</v>
      </c>
      <c r="B18" s="4" t="s">
        <v>261</v>
      </c>
      <c r="C18" s="4" t="s">
        <v>26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v>
      </c>
      <c r="B1" s="2" t="s">
        <v>1</v>
      </c>
    </row>
    <row r="2" spans="1:3">
      <c r="B2" s="2" t="s">
        <v>2</v>
      </c>
      <c r="C2" s="2" t="s">
        <v>25</v>
      </c>
    </row>
    <row r="3" spans="1:3">
      <c r="A3" s="3" t="s">
        <v>54</v>
      </c>
    </row>
    <row r="4" spans="1:3">
      <c r="A4" s="4" t="s">
        <v>44</v>
      </c>
      <c r="B4" s="7" t="n">
        <v>7155</v>
      </c>
      <c r="C4" s="7" t="n">
        <v>-17724</v>
      </c>
    </row>
    <row r="5" spans="1:3">
      <c r="A5" s="3" t="s">
        <v>55</v>
      </c>
    </row>
    <row r="6" spans="1:3">
      <c r="A6" s="4" t="s">
        <v>56</v>
      </c>
      <c r="B6" s="5" t="n">
        <v>75246</v>
      </c>
      <c r="C6" s="5" t="n">
        <v>-2102</v>
      </c>
    </row>
    <row r="7" spans="1:3">
      <c r="A7" s="3" t="s">
        <v>57</v>
      </c>
    </row>
    <row r="8" spans="1:3">
      <c r="A8" s="4" t="s">
        <v>58</v>
      </c>
      <c r="B8" s="5" t="n">
        <v>2202</v>
      </c>
      <c r="C8" s="5" t="n">
        <v>2137</v>
      </c>
    </row>
    <row r="9" spans="1:3">
      <c r="A9" s="4" t="s">
        <v>59</v>
      </c>
      <c r="B9" s="5" t="n">
        <v>-194</v>
      </c>
      <c r="C9" s="5" t="n">
        <v>678</v>
      </c>
    </row>
    <row r="10" spans="1:3">
      <c r="A10" s="4" t="s">
        <v>60</v>
      </c>
      <c r="B10" s="5" t="n">
        <v>2008</v>
      </c>
      <c r="C10" s="5" t="n">
        <v>2815</v>
      </c>
    </row>
    <row r="11" spans="1:3">
      <c r="A11" s="4" t="s">
        <v>61</v>
      </c>
      <c r="B11" s="5" t="n">
        <v>928</v>
      </c>
      <c r="C11" s="5" t="n">
        <v>26</v>
      </c>
    </row>
    <row r="12" spans="1:3">
      <c r="A12" s="4" t="s">
        <v>62</v>
      </c>
      <c r="B12" s="5" t="n">
        <v>78182</v>
      </c>
      <c r="C12" s="5" t="n">
        <v>739</v>
      </c>
    </row>
    <row r="13" spans="1:3">
      <c r="A13" s="4" t="s">
        <v>63</v>
      </c>
      <c r="B13" s="5" t="n">
        <v>85337</v>
      </c>
      <c r="C13" s="5" t="n">
        <v>-16985</v>
      </c>
    </row>
    <row r="14" spans="1:3">
      <c r="A14" s="4" t="s">
        <v>64</v>
      </c>
      <c r="B14" s="5" t="n">
        <v>1944</v>
      </c>
      <c r="C14" s="5" t="n">
        <v>-1101</v>
      </c>
    </row>
    <row r="15" spans="1:3">
      <c r="A15" s="4" t="s">
        <v>65</v>
      </c>
      <c r="B15" s="7" t="n">
        <v>83393</v>
      </c>
      <c r="C15" s="7" t="n">
        <v>-1588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262</v>
      </c>
      <c r="B1" s="2" t="s">
        <v>263</v>
      </c>
    </row>
    <row r="2" spans="1:2">
      <c r="A2" s="3" t="s">
        <v>249</v>
      </c>
    </row>
    <row r="3" spans="1:2">
      <c r="A3" s="4" t="s">
        <v>264</v>
      </c>
      <c r="B3" s="7" t="n">
        <v>13851</v>
      </c>
    </row>
    <row r="4" spans="1:2">
      <c r="A4" s="4" t="s">
        <v>72</v>
      </c>
      <c r="B4" s="5" t="n">
        <v>21506</v>
      </c>
    </row>
    <row r="5" spans="1:2">
      <c r="A5" s="4" t="s">
        <v>265</v>
      </c>
      <c r="B5" s="5" t="n">
        <v>36874</v>
      </c>
    </row>
    <row r="6" spans="1:2">
      <c r="A6" s="4" t="s">
        <v>266</v>
      </c>
      <c r="B6" s="5" t="n">
        <v>5579</v>
      </c>
    </row>
    <row r="7" spans="1:2">
      <c r="A7" s="4" t="s">
        <v>76</v>
      </c>
      <c r="B7" s="5" t="n">
        <v>47432</v>
      </c>
    </row>
    <row r="8" spans="1:2">
      <c r="A8" s="4" t="s">
        <v>267</v>
      </c>
      <c r="B8" s="5" t="n">
        <v>-16348</v>
      </c>
    </row>
    <row r="9" spans="1:2">
      <c r="A9" s="4" t="s">
        <v>121</v>
      </c>
      <c r="B9" s="5" t="n">
        <v>-2535</v>
      </c>
    </row>
    <row r="10" spans="1:2">
      <c r="A10" s="4" t="s">
        <v>268</v>
      </c>
      <c r="B10" s="5" t="n">
        <v>106359</v>
      </c>
    </row>
    <row r="11" spans="1:2">
      <c r="A11" s="4" t="s">
        <v>269</v>
      </c>
      <c r="B11" s="5" t="n">
        <v>-17384</v>
      </c>
    </row>
    <row r="12" spans="1:2">
      <c r="A12" s="4" t="s">
        <v>270</v>
      </c>
      <c r="B12" s="5" t="n">
        <v>-50271</v>
      </c>
    </row>
    <row r="13" spans="1:2">
      <c r="A13" s="4" t="s">
        <v>271</v>
      </c>
      <c r="B13" s="7" t="n">
        <v>3870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2</v>
      </c>
      <c r="B1" s="2" t="s">
        <v>1</v>
      </c>
    </row>
    <row r="2" spans="1:3">
      <c r="B2" s="2" t="s">
        <v>2</v>
      </c>
      <c r="C2" s="2" t="s">
        <v>25</v>
      </c>
    </row>
    <row r="3" spans="1:3">
      <c r="A3" s="3" t="s">
        <v>273</v>
      </c>
    </row>
    <row r="4" spans="1:3">
      <c r="A4" s="4" t="s">
        <v>46</v>
      </c>
      <c r="B4" s="7" t="n">
        <v>7249</v>
      </c>
      <c r="C4" s="7" t="n">
        <v>-16623</v>
      </c>
    </row>
    <row r="5" spans="1:3">
      <c r="A5" s="3" t="s">
        <v>274</v>
      </c>
    </row>
    <row r="6" spans="1:3">
      <c r="A6" s="4" t="s">
        <v>275</v>
      </c>
      <c r="B6" s="5" t="n">
        <v>111569</v>
      </c>
      <c r="C6" s="5" t="n">
        <v>111388</v>
      </c>
    </row>
    <row r="7" spans="1:3">
      <c r="A7" s="4" t="s">
        <v>276</v>
      </c>
      <c r="B7" s="5" t="n">
        <v>627</v>
      </c>
      <c r="C7" s="5" t="n">
        <v>0</v>
      </c>
    </row>
    <row r="8" spans="1:3">
      <c r="A8" s="4" t="s">
        <v>277</v>
      </c>
      <c r="B8" s="5" t="n">
        <v>112196</v>
      </c>
      <c r="C8" s="5" t="n">
        <v>111388</v>
      </c>
    </row>
    <row r="9" spans="1:3">
      <c r="A9" s="3" t="s">
        <v>47</v>
      </c>
    </row>
    <row r="10" spans="1:3">
      <c r="A10" s="4" t="s">
        <v>48</v>
      </c>
      <c r="B10" s="8" t="n">
        <v>0.06</v>
      </c>
      <c r="C10" s="8" t="n">
        <v>-0.15</v>
      </c>
    </row>
    <row r="11" spans="1:3">
      <c r="A11" s="4" t="s">
        <v>49</v>
      </c>
      <c r="B11" s="8" t="n">
        <v>0.06</v>
      </c>
      <c r="C11" s="8" t="n">
        <v>-0.1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8</v>
      </c>
      <c r="B1" s="2" t="s">
        <v>1</v>
      </c>
    </row>
    <row r="2" spans="1:3">
      <c r="B2" s="2" t="s">
        <v>2</v>
      </c>
      <c r="C2" s="2" t="s">
        <v>25</v>
      </c>
    </row>
    <row r="3" spans="1:3">
      <c r="A3" s="3" t="s">
        <v>151</v>
      </c>
    </row>
    <row r="4" spans="1:3">
      <c r="A4" s="4" t="s">
        <v>279</v>
      </c>
      <c r="B4" s="9" t="n">
        <v>2.5</v>
      </c>
      <c r="C4" s="5" t="n">
        <v>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80</v>
      </c>
      <c r="B1" s="2" t="s">
        <v>1</v>
      </c>
      <c r="D1" s="2" t="s">
        <v>281</v>
      </c>
    </row>
    <row r="2" spans="1:4">
      <c r="B2" s="2" t="s">
        <v>2</v>
      </c>
      <c r="C2" s="2" t="s">
        <v>25</v>
      </c>
      <c r="D2" s="2" t="s">
        <v>282</v>
      </c>
    </row>
    <row r="3" spans="1:4">
      <c r="A3" s="3" t="s">
        <v>283</v>
      </c>
    </row>
    <row r="4" spans="1:4">
      <c r="A4" s="4" t="s">
        <v>43</v>
      </c>
      <c r="B4" s="7" t="n">
        <v>-514</v>
      </c>
      <c r="C4" s="7" t="n">
        <v>2920</v>
      </c>
    </row>
    <row r="5" spans="1:4">
      <c r="A5" s="4" t="s">
        <v>284</v>
      </c>
      <c r="B5" s="5" t="n">
        <v>108600</v>
      </c>
    </row>
    <row r="6" spans="1:4">
      <c r="A6" s="4" t="s">
        <v>285</v>
      </c>
      <c r="B6" s="5" t="n">
        <v>3100</v>
      </c>
    </row>
    <row r="7" spans="1:4">
      <c r="A7" s="4" t="s">
        <v>286</v>
      </c>
      <c r="B7" s="5" t="n">
        <v>94000</v>
      </c>
    </row>
    <row r="8" spans="1:4">
      <c r="A8" s="4" t="s">
        <v>287</v>
      </c>
      <c r="B8" s="5" t="n">
        <v>97000</v>
      </c>
    </row>
    <row r="9" spans="1:4">
      <c r="A9" s="4" t="s">
        <v>288</v>
      </c>
      <c r="B9" s="7" t="n">
        <v>50000</v>
      </c>
    </row>
    <row r="10" spans="1:4">
      <c r="A10" s="4" t="s">
        <v>289</v>
      </c>
    </row>
    <row r="11" spans="1:4">
      <c r="A11" s="3" t="s">
        <v>283</v>
      </c>
    </row>
    <row r="12" spans="1:4">
      <c r="A12" s="4" t="s">
        <v>290</v>
      </c>
      <c r="D12" s="4" t="s">
        <v>29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0"/>
    <col customWidth="1" max="3" min="3" width="9"/>
    <col customWidth="1" max="4" min="4" width="9"/>
  </cols>
  <sheetData>
    <row r="1" spans="1:4">
      <c r="A1" s="1" t="s">
        <v>292</v>
      </c>
      <c r="B1" s="2" t="s">
        <v>293</v>
      </c>
      <c r="C1" s="2" t="s">
        <v>294</v>
      </c>
      <c r="D1" s="2" t="s">
        <v>294</v>
      </c>
    </row>
    <row r="2" spans="1:4">
      <c r="A2" s="4" t="s">
        <v>295</v>
      </c>
    </row>
    <row r="3" spans="1:4">
      <c r="A3" s="3" t="s">
        <v>296</v>
      </c>
    </row>
    <row r="4" spans="1:4">
      <c r="A4" s="4" t="s">
        <v>297</v>
      </c>
      <c r="B4" s="10" t="n">
        <v>401.2</v>
      </c>
      <c r="C4" s="11" t="n">
        <v>1360</v>
      </c>
    </row>
    <row r="5" spans="1:4">
      <c r="A5" s="4" t="s">
        <v>298</v>
      </c>
    </row>
    <row r="6" spans="1:4">
      <c r="A6" s="3" t="s">
        <v>296</v>
      </c>
    </row>
    <row r="7" spans="1:4">
      <c r="A7" s="4" t="s">
        <v>297</v>
      </c>
      <c r="B7" s="9" t="n">
        <v>648.5</v>
      </c>
      <c r="C7" s="5" t="n">
        <v>2200</v>
      </c>
    </row>
    <row r="8" spans="1:4">
      <c r="A8" s="4" t="s">
        <v>299</v>
      </c>
      <c r="B8" s="9" t="n">
        <v>397.1</v>
      </c>
      <c r="D8" s="11" t="n">
        <v>1350</v>
      </c>
    </row>
    <row r="9" spans="1:4">
      <c r="A9" s="4" t="s">
        <v>300</v>
      </c>
    </row>
    <row r="10" spans="1:4">
      <c r="A10" s="3" t="s">
        <v>296</v>
      </c>
    </row>
    <row r="11" spans="1:4">
      <c r="A11" s="4" t="s">
        <v>297</v>
      </c>
      <c r="B11" s="5" t="n">
        <v>656</v>
      </c>
      <c r="C11" s="11" t="n">
        <v>2230</v>
      </c>
    </row>
    <row r="12" spans="1:4">
      <c r="A12" s="4" t="s">
        <v>299</v>
      </c>
      <c r="B12" s="9" t="n">
        <v>468.7</v>
      </c>
      <c r="D12" s="11" t="n">
        <v>1590</v>
      </c>
    </row>
    <row r="13" spans="1:4">
      <c r="A13" s="4" t="s">
        <v>301</v>
      </c>
    </row>
    <row r="14" spans="1:4">
      <c r="A14" s="3" t="s">
        <v>296</v>
      </c>
    </row>
    <row r="15" spans="1:4">
      <c r="A15" s="4" t="s">
        <v>302</v>
      </c>
      <c r="B15" s="7" t="n">
        <v>6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6"/>
    <col customWidth="1" max="5" min="5" width="14"/>
  </cols>
  <sheetData>
    <row r="1" spans="1:5">
      <c r="A1" s="1" t="s">
        <v>303</v>
      </c>
      <c r="B1" s="2" t="s">
        <v>1</v>
      </c>
    </row>
    <row r="2" spans="1:5">
      <c r="B2" s="2" t="s">
        <v>2</v>
      </c>
      <c r="C2" s="2" t="s">
        <v>25</v>
      </c>
      <c r="D2" s="2" t="s">
        <v>304</v>
      </c>
      <c r="E2" s="2" t="s">
        <v>305</v>
      </c>
    </row>
    <row r="3" spans="1:5">
      <c r="A3" s="3" t="s">
        <v>157</v>
      </c>
    </row>
    <row r="4" spans="1:5">
      <c r="A4" s="4" t="s">
        <v>306</v>
      </c>
      <c r="E4" s="7" t="n">
        <v>200000000</v>
      </c>
    </row>
    <row r="5" spans="1:5">
      <c r="A5" s="4" t="s">
        <v>307</v>
      </c>
      <c r="D5" s="7" t="n">
        <v>100000000</v>
      </c>
    </row>
    <row r="6" spans="1:5">
      <c r="A6" s="4" t="s">
        <v>308</v>
      </c>
      <c r="B6" s="5" t="n">
        <v>2800000</v>
      </c>
      <c r="C6" s="5" t="n">
        <v>0</v>
      </c>
    </row>
    <row r="7" spans="1:5">
      <c r="A7" s="4" t="s">
        <v>309</v>
      </c>
      <c r="B7" s="7" t="n">
        <v>50000000</v>
      </c>
      <c r="C7" s="7" t="n">
        <v>0</v>
      </c>
    </row>
    <row r="8" spans="1:5">
      <c r="A8" s="4" t="s">
        <v>310</v>
      </c>
      <c r="B8" s="8" t="n">
        <v>18.03</v>
      </c>
    </row>
    <row r="9" spans="1:5">
      <c r="A9" s="4" t="s">
        <v>311</v>
      </c>
      <c r="B9" s="7" t="n">
        <v>10000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2</v>
      </c>
      <c r="B1" s="2" t="s">
        <v>2</v>
      </c>
      <c r="C1" s="2" t="s">
        <v>67</v>
      </c>
      <c r="D1" s="2" t="s">
        <v>25</v>
      </c>
      <c r="E1" s="2" t="s">
        <v>313</v>
      </c>
    </row>
    <row r="2" spans="1:5">
      <c r="A2" s="3" t="s">
        <v>145</v>
      </c>
    </row>
    <row r="3" spans="1:5">
      <c r="A3" s="4" t="s">
        <v>69</v>
      </c>
      <c r="B3" s="7" t="n">
        <v>152822</v>
      </c>
      <c r="C3" s="7" t="n">
        <v>131029</v>
      </c>
      <c r="D3" s="7" t="n">
        <v>146995</v>
      </c>
      <c r="E3" s="7" t="n">
        <v>148352</v>
      </c>
    </row>
    <row r="4" spans="1:5">
      <c r="A4" s="4" t="s">
        <v>314</v>
      </c>
      <c r="B4" s="5" t="n">
        <v>11647</v>
      </c>
      <c r="C4" s="5" t="n">
        <v>11413</v>
      </c>
      <c r="D4" s="5" t="n">
        <v>9360</v>
      </c>
      <c r="E4" s="5" t="n">
        <v>9008</v>
      </c>
    </row>
    <row r="5" spans="1:5">
      <c r="A5" s="4" t="s">
        <v>315</v>
      </c>
      <c r="B5" s="5" t="n">
        <v>1049</v>
      </c>
      <c r="C5" s="5" t="n">
        <v>1287</v>
      </c>
      <c r="D5" s="5" t="n">
        <v>1696</v>
      </c>
      <c r="E5" s="5" t="n">
        <v>1821</v>
      </c>
    </row>
    <row r="6" spans="1:5">
      <c r="A6" s="4" t="s">
        <v>316</v>
      </c>
      <c r="B6" s="7" t="n">
        <v>165518</v>
      </c>
      <c r="C6" s="7" t="n">
        <v>143729</v>
      </c>
      <c r="D6" s="7" t="n">
        <v>158051</v>
      </c>
      <c r="E6" s="7" t="n">
        <v>15918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67</v>
      </c>
    </row>
    <row r="2" spans="1:3">
      <c r="A2" s="3" t="s">
        <v>145</v>
      </c>
    </row>
    <row r="3" spans="1:3">
      <c r="A3" s="4" t="s">
        <v>318</v>
      </c>
      <c r="B3" s="7" t="n">
        <v>34442</v>
      </c>
      <c r="C3" s="7" t="n">
        <v>32118</v>
      </c>
    </row>
    <row r="4" spans="1:3">
      <c r="A4" s="4" t="s">
        <v>319</v>
      </c>
      <c r="B4" s="5" t="n">
        <v>1047</v>
      </c>
      <c r="C4" s="5" t="n">
        <v>978</v>
      </c>
    </row>
    <row r="5" spans="1:3">
      <c r="A5" s="4" t="s">
        <v>320</v>
      </c>
      <c r="B5" s="5" t="n">
        <v>91905</v>
      </c>
      <c r="C5" s="5" t="n">
        <v>93467</v>
      </c>
    </row>
    <row r="6" spans="1:3">
      <c r="A6" s="4" t="s">
        <v>321</v>
      </c>
      <c r="B6" s="7" t="n">
        <v>127394</v>
      </c>
      <c r="C6" s="7" t="n">
        <v>12656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67</v>
      </c>
    </row>
    <row r="2" spans="1:3">
      <c r="A2" s="3" t="s">
        <v>145</v>
      </c>
    </row>
    <row r="3" spans="1:3">
      <c r="A3" s="4" t="s">
        <v>323</v>
      </c>
      <c r="B3" s="7" t="n">
        <v>0</v>
      </c>
      <c r="C3" s="7" t="n">
        <v>46368</v>
      </c>
    </row>
    <row r="4" spans="1:3">
      <c r="A4" s="4" t="s">
        <v>324</v>
      </c>
      <c r="B4" s="5" t="n">
        <v>47720</v>
      </c>
      <c r="C4" s="5" t="n">
        <v>41824</v>
      </c>
    </row>
    <row r="5" spans="1:3">
      <c r="A5" s="4" t="s">
        <v>325</v>
      </c>
      <c r="B5" s="5" t="n">
        <v>73612</v>
      </c>
      <c r="C5" s="5" t="n">
        <v>50204</v>
      </c>
    </row>
    <row r="6" spans="1:3">
      <c r="A6" s="4" t="s">
        <v>326</v>
      </c>
      <c r="B6" s="7" t="n">
        <v>121332</v>
      </c>
      <c r="C6" s="7" t="n">
        <v>13839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67</v>
      </c>
    </row>
    <row r="2" spans="1:3">
      <c r="A2" s="3" t="s">
        <v>145</v>
      </c>
    </row>
    <row r="3" spans="1:3">
      <c r="A3" s="4" t="s">
        <v>328</v>
      </c>
      <c r="B3" s="7" t="n">
        <v>50989</v>
      </c>
      <c r="C3" s="7" t="n">
        <v>50691</v>
      </c>
    </row>
    <row r="4" spans="1:3">
      <c r="A4" s="4" t="s">
        <v>329</v>
      </c>
      <c r="B4" s="5" t="n">
        <v>23123</v>
      </c>
      <c r="C4" s="5" t="n">
        <v>16803</v>
      </c>
    </row>
    <row r="5" spans="1:3">
      <c r="A5" s="4" t="s">
        <v>121</v>
      </c>
      <c r="B5" s="5" t="n">
        <v>34474</v>
      </c>
      <c r="C5" s="5" t="n">
        <v>34312</v>
      </c>
    </row>
    <row r="6" spans="1:3">
      <c r="A6" s="4" t="s">
        <v>330</v>
      </c>
      <c r="B6" s="5" t="n">
        <v>108586</v>
      </c>
      <c r="C6" s="7" t="n">
        <v>101806</v>
      </c>
    </row>
    <row r="7" spans="1:3">
      <c r="A7" s="4" t="s">
        <v>331</v>
      </c>
      <c r="B7" s="7" t="n">
        <v>58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7" t="n">
        <v>152822</v>
      </c>
      <c r="C3" s="7" t="n">
        <v>131029</v>
      </c>
    </row>
    <row r="4" spans="1:3">
      <c r="A4" s="4" t="s">
        <v>70</v>
      </c>
      <c r="B4" s="5" t="n">
        <v>295190</v>
      </c>
      <c r="C4" s="5" t="n">
        <v>322667</v>
      </c>
    </row>
    <row r="5" spans="1:3">
      <c r="A5" s="4" t="s">
        <v>71</v>
      </c>
      <c r="B5" s="5" t="n">
        <v>127394</v>
      </c>
      <c r="C5" s="5" t="n">
        <v>126563</v>
      </c>
    </row>
    <row r="6" spans="1:3">
      <c r="A6" s="4" t="s">
        <v>72</v>
      </c>
      <c r="B6" s="5" t="n">
        <v>121332</v>
      </c>
      <c r="C6" s="5" t="n">
        <v>138396</v>
      </c>
    </row>
    <row r="7" spans="1:3">
      <c r="A7" s="4" t="s">
        <v>73</v>
      </c>
      <c r="B7" s="5" t="n">
        <v>696738</v>
      </c>
      <c r="C7" s="5" t="n">
        <v>718655</v>
      </c>
    </row>
    <row r="8" spans="1:3">
      <c r="A8" s="4" t="s">
        <v>74</v>
      </c>
      <c r="B8" s="5" t="n">
        <v>129111</v>
      </c>
      <c r="C8" s="5" t="n">
        <v>127872</v>
      </c>
    </row>
    <row r="9" spans="1:3">
      <c r="A9" s="4" t="s">
        <v>75</v>
      </c>
      <c r="B9" s="5" t="n">
        <v>232993</v>
      </c>
      <c r="C9" s="5" t="n">
        <v>236378</v>
      </c>
    </row>
    <row r="10" spans="1:3">
      <c r="A10" s="4" t="s">
        <v>76</v>
      </c>
      <c r="B10" s="5" t="n">
        <v>1158727</v>
      </c>
      <c r="C10" s="5" t="n">
        <v>1104370</v>
      </c>
    </row>
    <row r="11" spans="1:3">
      <c r="A11" s="4" t="s">
        <v>77</v>
      </c>
      <c r="B11" s="5" t="n">
        <v>32297</v>
      </c>
      <c r="C11" s="5" t="n">
        <v>33089</v>
      </c>
    </row>
    <row r="12" spans="1:3">
      <c r="A12" s="4" t="s">
        <v>78</v>
      </c>
      <c r="B12" s="5" t="n">
        <v>108586</v>
      </c>
      <c r="C12" s="5" t="n">
        <v>101806</v>
      </c>
    </row>
    <row r="13" spans="1:3">
      <c r="A13" s="4" t="s">
        <v>79</v>
      </c>
      <c r="B13" s="5" t="n">
        <v>2358452</v>
      </c>
      <c r="C13" s="5" t="n">
        <v>2322170</v>
      </c>
    </row>
    <row r="14" spans="1:3">
      <c r="A14" s="3" t="s">
        <v>80</v>
      </c>
    </row>
    <row r="15" spans="1:3">
      <c r="A15" s="4" t="s">
        <v>81</v>
      </c>
      <c r="B15" s="5" t="n">
        <v>145807</v>
      </c>
      <c r="C15" s="5" t="n">
        <v>144761</v>
      </c>
    </row>
    <row r="16" spans="1:3">
      <c r="A16" s="4" t="s">
        <v>82</v>
      </c>
      <c r="B16" s="5" t="n">
        <v>194929</v>
      </c>
      <c r="C16" s="5" t="n">
        <v>227295</v>
      </c>
    </row>
    <row r="17" spans="1:3">
      <c r="A17" s="4" t="s">
        <v>83</v>
      </c>
      <c r="B17" s="5" t="n">
        <v>108965</v>
      </c>
      <c r="C17" s="5" t="n">
        <v>101427</v>
      </c>
    </row>
    <row r="18" spans="1:3">
      <c r="A18" s="4" t="s">
        <v>84</v>
      </c>
      <c r="B18" s="5" t="n">
        <v>66593</v>
      </c>
      <c r="C18" s="5" t="n">
        <v>68770</v>
      </c>
    </row>
    <row r="19" spans="1:3">
      <c r="A19" s="4" t="s">
        <v>85</v>
      </c>
      <c r="B19" s="5" t="n">
        <v>516294</v>
      </c>
      <c r="C19" s="5" t="n">
        <v>542253</v>
      </c>
    </row>
    <row r="20" spans="1:3">
      <c r="A20" s="4" t="s">
        <v>86</v>
      </c>
      <c r="B20" s="5" t="n">
        <v>62198</v>
      </c>
      <c r="C20" s="5" t="n">
        <v>61788</v>
      </c>
    </row>
    <row r="21" spans="1:3">
      <c r="A21" s="4" t="s">
        <v>87</v>
      </c>
      <c r="B21" s="5" t="n">
        <v>98403</v>
      </c>
      <c r="C21" s="5" t="n">
        <v>97524</v>
      </c>
    </row>
    <row r="22" spans="1:3">
      <c r="A22" s="4" t="s">
        <v>88</v>
      </c>
      <c r="B22" s="5" t="n">
        <v>775445</v>
      </c>
      <c r="C22" s="5" t="n">
        <v>762044</v>
      </c>
    </row>
    <row r="23" spans="1:3">
      <c r="A23" s="4" t="s">
        <v>89</v>
      </c>
      <c r="B23" s="5" t="n">
        <v>76455</v>
      </c>
      <c r="C23" s="5" t="n">
        <v>76089</v>
      </c>
    </row>
    <row r="24" spans="1:3">
      <c r="A24" s="4" t="s">
        <v>90</v>
      </c>
      <c r="B24" s="5" t="n">
        <v>1528795</v>
      </c>
      <c r="C24" s="5" t="n">
        <v>1539698</v>
      </c>
    </row>
    <row r="25" spans="1:3">
      <c r="A25" s="4" t="s">
        <v>91</v>
      </c>
      <c r="B25" s="4" t="s">
        <v>92</v>
      </c>
      <c r="C25" s="4" t="s">
        <v>92</v>
      </c>
    </row>
    <row r="26" spans="1:3">
      <c r="A26" s="4" t="s">
        <v>93</v>
      </c>
      <c r="B26" s="5" t="n">
        <v>0</v>
      </c>
      <c r="C26" s="5" t="n">
        <v>262</v>
      </c>
    </row>
    <row r="27" spans="1:3">
      <c r="A27" s="3" t="s">
        <v>94</v>
      </c>
    </row>
    <row r="28" spans="1:3">
      <c r="A28" s="4" t="s">
        <v>95</v>
      </c>
      <c r="B28" s="5" t="n">
        <v>0</v>
      </c>
      <c r="C28" s="5" t="n">
        <v>0</v>
      </c>
    </row>
    <row r="29" spans="1:3">
      <c r="A29" s="4" t="s">
        <v>96</v>
      </c>
      <c r="B29" s="5" t="n">
        <v>1104</v>
      </c>
      <c r="C29" s="5" t="n">
        <v>1124</v>
      </c>
    </row>
    <row r="30" spans="1:3">
      <c r="A30" s="4" t="s">
        <v>97</v>
      </c>
      <c r="B30" s="5" t="n">
        <v>1823754</v>
      </c>
      <c r="C30" s="5" t="n">
        <v>1812209</v>
      </c>
    </row>
    <row r="31" spans="1:3">
      <c r="A31" s="4" t="s">
        <v>98</v>
      </c>
      <c r="B31" s="5" t="n">
        <v>-834189</v>
      </c>
      <c r="C31" s="5" t="n">
        <v>-792168</v>
      </c>
    </row>
    <row r="32" spans="1:3">
      <c r="A32" s="4" t="s">
        <v>99</v>
      </c>
      <c r="B32" s="5" t="n">
        <v>-190428</v>
      </c>
      <c r="C32" s="5" t="n">
        <v>-266572</v>
      </c>
    </row>
    <row r="33" spans="1:3">
      <c r="A33" s="4" t="s">
        <v>100</v>
      </c>
      <c r="B33" s="5" t="n">
        <v>800241</v>
      </c>
      <c r="C33" s="5" t="n">
        <v>754593</v>
      </c>
    </row>
    <row r="34" spans="1:3">
      <c r="A34" s="4" t="s">
        <v>101</v>
      </c>
      <c r="B34" s="5" t="n">
        <v>29416</v>
      </c>
      <c r="C34" s="5" t="n">
        <v>27617</v>
      </c>
    </row>
    <row r="35" spans="1:3">
      <c r="A35" s="4" t="s">
        <v>102</v>
      </c>
      <c r="B35" s="5" t="n">
        <v>829657</v>
      </c>
      <c r="C35" s="5" t="n">
        <v>782210</v>
      </c>
    </row>
    <row r="36" spans="1:3">
      <c r="A36" s="4" t="s">
        <v>103</v>
      </c>
      <c r="B36" s="7" t="n">
        <v>2358452</v>
      </c>
      <c r="C36" s="7" t="n">
        <v>232217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67</v>
      </c>
    </row>
    <row r="2" spans="1:3">
      <c r="A2" s="3" t="s">
        <v>145</v>
      </c>
    </row>
    <row r="3" spans="1:3">
      <c r="A3" s="4" t="s">
        <v>333</v>
      </c>
      <c r="B3" s="7" t="n">
        <v>60972</v>
      </c>
      <c r="C3" s="7" t="n">
        <v>57114</v>
      </c>
    </row>
    <row r="4" spans="1:3">
      <c r="A4" s="4" t="s">
        <v>334</v>
      </c>
      <c r="B4" s="5" t="n">
        <v>52584</v>
      </c>
      <c r="C4" s="5" t="n">
        <v>65663</v>
      </c>
    </row>
    <row r="5" spans="1:3">
      <c r="A5" s="4" t="s">
        <v>335</v>
      </c>
      <c r="B5" s="5" t="n">
        <v>81373</v>
      </c>
      <c r="C5" s="5" t="n">
        <v>104518</v>
      </c>
    </row>
    <row r="6" spans="1:3">
      <c r="A6" s="4" t="s">
        <v>336</v>
      </c>
      <c r="B6" s="7" t="n">
        <v>194929</v>
      </c>
      <c r="C6" s="7" t="n">
        <v>22729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7</v>
      </c>
      <c r="B1" s="2" t="s">
        <v>1</v>
      </c>
    </row>
    <row r="2" spans="1:3">
      <c r="B2" s="2" t="s">
        <v>2</v>
      </c>
      <c r="C2" s="2" t="s">
        <v>25</v>
      </c>
    </row>
    <row r="3" spans="1:3">
      <c r="A3" s="3" t="s">
        <v>338</v>
      </c>
    </row>
    <row r="4" spans="1:3">
      <c r="A4" s="4" t="s">
        <v>339</v>
      </c>
      <c r="B4" s="7" t="n">
        <v>13488</v>
      </c>
      <c r="C4" s="7" t="n">
        <v>16656</v>
      </c>
    </row>
    <row r="5" spans="1:3">
      <c r="A5" s="4" t="s">
        <v>340</v>
      </c>
      <c r="B5" s="5" t="n">
        <v>2845</v>
      </c>
      <c r="C5" s="5" t="n">
        <v>3349</v>
      </c>
    </row>
    <row r="6" spans="1:3">
      <c r="A6" s="4" t="s">
        <v>341</v>
      </c>
      <c r="B6" s="5" t="n">
        <v>-2970</v>
      </c>
      <c r="C6" s="5" t="n">
        <v>-3146</v>
      </c>
    </row>
    <row r="7" spans="1:3">
      <c r="A7" s="4" t="s">
        <v>342</v>
      </c>
      <c r="B7" s="5" t="n">
        <v>13363</v>
      </c>
      <c r="C7" s="5" t="n">
        <v>16859</v>
      </c>
    </row>
    <row r="8" spans="1:3">
      <c r="A8" s="4" t="s">
        <v>343</v>
      </c>
      <c r="B8" s="5" t="n">
        <v>-11544</v>
      </c>
      <c r="C8" s="5" t="n">
        <v>-14095</v>
      </c>
    </row>
    <row r="9" spans="1:3">
      <c r="A9" s="4" t="s">
        <v>344</v>
      </c>
      <c r="B9" s="7" t="n">
        <v>1819</v>
      </c>
      <c r="C9" s="7" t="n">
        <v>276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67</v>
      </c>
    </row>
    <row r="2" spans="1:3">
      <c r="A2" s="3" t="s">
        <v>145</v>
      </c>
    </row>
    <row r="3" spans="1:3">
      <c r="A3" s="4" t="s">
        <v>346</v>
      </c>
      <c r="B3" s="7" t="n">
        <v>191310</v>
      </c>
      <c r="C3" s="7" t="n">
        <v>181271</v>
      </c>
    </row>
    <row r="4" spans="1:3">
      <c r="A4" s="4" t="s">
        <v>347</v>
      </c>
      <c r="B4" s="5" t="n">
        <v>-20147</v>
      </c>
      <c r="C4" s="5" t="n">
        <v>-18056</v>
      </c>
    </row>
    <row r="5" spans="1:3">
      <c r="A5" s="4" t="s">
        <v>83</v>
      </c>
      <c r="B5" s="5" t="n">
        <v>171163</v>
      </c>
      <c r="C5" s="5" t="n">
        <v>163215</v>
      </c>
    </row>
    <row r="6" spans="1:3">
      <c r="A6" s="4" t="s">
        <v>343</v>
      </c>
      <c r="B6" s="5" t="n">
        <v>-108965</v>
      </c>
      <c r="C6" s="5" t="n">
        <v>-101427</v>
      </c>
    </row>
    <row r="7" spans="1:3">
      <c r="A7" s="4" t="s">
        <v>344</v>
      </c>
      <c r="B7" s="7" t="n">
        <v>62198</v>
      </c>
      <c r="C7" s="7" t="n">
        <v>6178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2</v>
      </c>
      <c r="C2" s="2" t="s">
        <v>25</v>
      </c>
    </row>
    <row r="3" spans="1:3">
      <c r="A3" s="3" t="s">
        <v>349</v>
      </c>
    </row>
    <row r="4" spans="1:3">
      <c r="A4" s="4" t="s">
        <v>350</v>
      </c>
      <c r="B4" s="7" t="n">
        <v>9891</v>
      </c>
      <c r="C4" s="7" t="n">
        <v>9553</v>
      </c>
    </row>
    <row r="5" spans="1:3">
      <c r="A5" s="4" t="s">
        <v>351</v>
      </c>
    </row>
    <row r="6" spans="1:3">
      <c r="A6" s="3" t="s">
        <v>349</v>
      </c>
    </row>
    <row r="7" spans="1:3">
      <c r="A7" s="4" t="s">
        <v>350</v>
      </c>
      <c r="B7" s="5" t="n">
        <v>1206</v>
      </c>
      <c r="C7" s="5" t="n">
        <v>930</v>
      </c>
    </row>
    <row r="8" spans="1:3">
      <c r="A8" s="4" t="s">
        <v>34</v>
      </c>
    </row>
    <row r="9" spans="1:3">
      <c r="A9" s="3" t="s">
        <v>349</v>
      </c>
    </row>
    <row r="10" spans="1:3">
      <c r="A10" s="4" t="s">
        <v>350</v>
      </c>
      <c r="B10" s="5" t="n">
        <v>1638</v>
      </c>
      <c r="C10" s="5" t="n">
        <v>1568</v>
      </c>
    </row>
    <row r="11" spans="1:3">
      <c r="A11" s="4" t="s">
        <v>35</v>
      </c>
    </row>
    <row r="12" spans="1:3">
      <c r="A12" s="3" t="s">
        <v>349</v>
      </c>
    </row>
    <row r="13" spans="1:3">
      <c r="A13" s="4" t="s">
        <v>350</v>
      </c>
      <c r="B13" s="5" t="n">
        <v>2607</v>
      </c>
      <c r="C13" s="5" t="n">
        <v>2587</v>
      </c>
    </row>
    <row r="14" spans="1:3">
      <c r="A14" s="4" t="s">
        <v>36</v>
      </c>
    </row>
    <row r="15" spans="1:3">
      <c r="A15" s="3" t="s">
        <v>349</v>
      </c>
    </row>
    <row r="16" spans="1:3">
      <c r="A16" s="4" t="s">
        <v>350</v>
      </c>
      <c r="B16" s="7" t="n">
        <v>4440</v>
      </c>
      <c r="C16" s="7" t="n">
        <v>446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352</v>
      </c>
      <c r="B1" s="2" t="s">
        <v>1</v>
      </c>
    </row>
    <row r="2" spans="1:2">
      <c r="B2" s="2" t="s">
        <v>353</v>
      </c>
    </row>
    <row r="3" spans="1:2">
      <c r="A3" s="3" t="s">
        <v>354</v>
      </c>
    </row>
    <row r="4" spans="1:2">
      <c r="A4" s="4" t="s">
        <v>355</v>
      </c>
      <c r="B4" s="7" t="n">
        <v>782210</v>
      </c>
    </row>
    <row r="5" spans="1:2">
      <c r="A5" s="4" t="s">
        <v>356</v>
      </c>
      <c r="B5" s="5" t="n">
        <v>829657</v>
      </c>
    </row>
    <row r="6" spans="1:2">
      <c r="A6" s="4" t="s">
        <v>56</v>
      </c>
    </row>
    <row r="7" spans="1:2">
      <c r="A7" s="3" t="s">
        <v>354</v>
      </c>
    </row>
    <row r="8" spans="1:2">
      <c r="A8" s="4" t="s">
        <v>355</v>
      </c>
      <c r="B8" s="5" t="n">
        <v>-265057</v>
      </c>
    </row>
    <row r="9" spans="1:2">
      <c r="A9" s="4" t="s">
        <v>357</v>
      </c>
      <c r="B9" s="5" t="n">
        <v>75246</v>
      </c>
    </row>
    <row r="10" spans="1:2">
      <c r="A10" s="4" t="s">
        <v>358</v>
      </c>
      <c r="B10" s="5" t="n">
        <v>-2038</v>
      </c>
    </row>
    <row r="11" spans="1:2">
      <c r="A11" s="4" t="s">
        <v>359</v>
      </c>
      <c r="B11" s="5" t="n">
        <v>73208</v>
      </c>
    </row>
    <row r="12" spans="1:2">
      <c r="A12" s="4" t="s">
        <v>356</v>
      </c>
      <c r="B12" s="5" t="n">
        <v>-191849</v>
      </c>
    </row>
    <row r="13" spans="1:2">
      <c r="A13" s="4" t="s">
        <v>57</v>
      </c>
    </row>
    <row r="14" spans="1:2">
      <c r="A14" s="3" t="s">
        <v>354</v>
      </c>
    </row>
    <row r="15" spans="1:2">
      <c r="A15" s="4" t="s">
        <v>355</v>
      </c>
      <c r="B15" s="5" t="n">
        <v>1814</v>
      </c>
    </row>
    <row r="16" spans="1:2">
      <c r="A16" s="4" t="s">
        <v>357</v>
      </c>
      <c r="B16" s="5" t="n">
        <v>2202</v>
      </c>
    </row>
    <row r="17" spans="1:2">
      <c r="A17" s="4" t="s">
        <v>358</v>
      </c>
      <c r="B17" s="5" t="n">
        <v>-194</v>
      </c>
    </row>
    <row r="18" spans="1:2">
      <c r="A18" s="4" t="s">
        <v>359</v>
      </c>
      <c r="B18" s="5" t="n">
        <v>2008</v>
      </c>
    </row>
    <row r="19" spans="1:2">
      <c r="A19" s="4" t="s">
        <v>356</v>
      </c>
      <c r="B19" s="5" t="n">
        <v>3822</v>
      </c>
    </row>
    <row r="20" spans="1:2">
      <c r="A20" s="4" t="s">
        <v>121</v>
      </c>
    </row>
    <row r="21" spans="1:2">
      <c r="A21" s="3" t="s">
        <v>354</v>
      </c>
    </row>
    <row r="22" spans="1:2">
      <c r="A22" s="4" t="s">
        <v>355</v>
      </c>
      <c r="B22" s="5" t="n">
        <v>-3329</v>
      </c>
    </row>
    <row r="23" spans="1:2">
      <c r="A23" s="4" t="s">
        <v>357</v>
      </c>
      <c r="B23" s="5" t="n">
        <v>0</v>
      </c>
    </row>
    <row r="24" spans="1:2">
      <c r="A24" s="4" t="s">
        <v>358</v>
      </c>
      <c r="B24" s="5" t="n">
        <v>928</v>
      </c>
    </row>
    <row r="25" spans="1:2">
      <c r="A25" s="4" t="s">
        <v>359</v>
      </c>
      <c r="B25" s="5" t="n">
        <v>928</v>
      </c>
    </row>
    <row r="26" spans="1:2">
      <c r="A26" s="4" t="s">
        <v>356</v>
      </c>
      <c r="B26" s="5" t="n">
        <v>-2401</v>
      </c>
    </row>
    <row r="27" spans="1:2">
      <c r="A27" s="4" t="s">
        <v>360</v>
      </c>
    </row>
    <row r="28" spans="1:2">
      <c r="A28" s="3" t="s">
        <v>354</v>
      </c>
    </row>
    <row r="29" spans="1:2">
      <c r="A29" s="4" t="s">
        <v>355</v>
      </c>
      <c r="B29" s="5" t="n">
        <v>-266572</v>
      </c>
    </row>
    <row r="30" spans="1:2">
      <c r="A30" s="4" t="s">
        <v>357</v>
      </c>
      <c r="B30" s="5" t="n">
        <v>77448</v>
      </c>
    </row>
    <row r="31" spans="1:2">
      <c r="A31" s="4" t="s">
        <v>358</v>
      </c>
      <c r="B31" s="5" t="n">
        <v>-1304</v>
      </c>
    </row>
    <row r="32" spans="1:2">
      <c r="A32" s="4" t="s">
        <v>359</v>
      </c>
      <c r="B32" s="5" t="n">
        <v>76144</v>
      </c>
    </row>
    <row r="33" spans="1:2">
      <c r="A33" s="4" t="s">
        <v>356</v>
      </c>
      <c r="B33" s="7" t="n">
        <v>-1904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1</v>
      </c>
      <c r="B1" s="2" t="s">
        <v>1</v>
      </c>
    </row>
    <row r="2" spans="1:3">
      <c r="B2" s="2" t="s">
        <v>2</v>
      </c>
      <c r="C2" s="2" t="s">
        <v>67</v>
      </c>
    </row>
    <row r="3" spans="1:3">
      <c r="A3" s="4" t="s">
        <v>362</v>
      </c>
    </row>
    <row r="4" spans="1:3">
      <c r="A4" s="3" t="s">
        <v>363</v>
      </c>
    </row>
    <row r="5" spans="1:3">
      <c r="A5" s="4" t="s">
        <v>364</v>
      </c>
      <c r="B5" s="4" t="s">
        <v>365</v>
      </c>
    </row>
    <row r="6" spans="1:3">
      <c r="A6" s="4" t="s">
        <v>366</v>
      </c>
    </row>
    <row r="7" spans="1:3">
      <c r="A7" s="3" t="s">
        <v>363</v>
      </c>
    </row>
    <row r="8" spans="1:3">
      <c r="A8" s="4" t="s">
        <v>367</v>
      </c>
      <c r="B8" s="10" t="n">
        <v>304.8</v>
      </c>
      <c r="C8" s="10" t="n">
        <v>25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68</v>
      </c>
      <c r="B1" s="2" t="s">
        <v>1</v>
      </c>
    </row>
    <row r="2" spans="1:2">
      <c r="B2" s="2" t="s">
        <v>353</v>
      </c>
    </row>
    <row r="3" spans="1:2">
      <c r="A3" s="3" t="s">
        <v>369</v>
      </c>
    </row>
    <row r="4" spans="1:2">
      <c r="A4" s="4" t="s">
        <v>355</v>
      </c>
      <c r="B4" s="7" t="n">
        <v>1104370</v>
      </c>
    </row>
    <row r="5" spans="1:2">
      <c r="A5" s="4" t="s">
        <v>370</v>
      </c>
      <c r="B5" s="5" t="n">
        <v>54357</v>
      </c>
    </row>
    <row r="6" spans="1:2">
      <c r="A6" s="4" t="s">
        <v>356</v>
      </c>
      <c r="B6" s="5" t="n">
        <v>1158727</v>
      </c>
    </row>
    <row r="7" spans="1:2">
      <c r="A7" s="4" t="s">
        <v>371</v>
      </c>
    </row>
    <row r="8" spans="1:2">
      <c r="A8" s="3" t="s">
        <v>369</v>
      </c>
    </row>
    <row r="9" spans="1:2">
      <c r="A9" s="4" t="s">
        <v>355</v>
      </c>
      <c r="B9" s="5" t="n">
        <v>514904</v>
      </c>
    </row>
    <row r="10" spans="1:2">
      <c r="A10" s="4" t="s">
        <v>370</v>
      </c>
      <c r="B10" s="5" t="n">
        <v>21218</v>
      </c>
    </row>
    <row r="11" spans="1:2">
      <c r="A11" s="4" t="s">
        <v>356</v>
      </c>
      <c r="B11" s="5" t="n">
        <v>536122</v>
      </c>
    </row>
    <row r="12" spans="1:2">
      <c r="A12" s="4" t="s">
        <v>372</v>
      </c>
    </row>
    <row r="13" spans="1:2">
      <c r="A13" s="3" t="s">
        <v>369</v>
      </c>
    </row>
    <row r="14" spans="1:2">
      <c r="A14" s="4" t="s">
        <v>355</v>
      </c>
      <c r="B14" s="5" t="n">
        <v>589466</v>
      </c>
    </row>
    <row r="15" spans="1:2">
      <c r="A15" s="4" t="s">
        <v>370</v>
      </c>
      <c r="B15" s="5" t="n">
        <v>33139</v>
      </c>
    </row>
    <row r="16" spans="1:2">
      <c r="A16" s="4" t="s">
        <v>356</v>
      </c>
      <c r="B16" s="7" t="n">
        <v>62260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67</v>
      </c>
    </row>
    <row r="2" spans="1:3">
      <c r="A2" s="3" t="s">
        <v>374</v>
      </c>
    </row>
    <row r="3" spans="1:3">
      <c r="A3" s="4" t="s">
        <v>375</v>
      </c>
      <c r="B3" s="7" t="n">
        <v>567520</v>
      </c>
      <c r="C3" s="7" t="n">
        <v>536356</v>
      </c>
    </row>
    <row r="4" spans="1:3">
      <c r="A4" s="4" t="s">
        <v>376</v>
      </c>
      <c r="B4" s="5" t="n">
        <v>-334527</v>
      </c>
      <c r="C4" s="5" t="n">
        <v>-299978</v>
      </c>
    </row>
    <row r="5" spans="1:3">
      <c r="A5" s="4" t="s">
        <v>377</v>
      </c>
      <c r="B5" s="5" t="n">
        <v>232993</v>
      </c>
      <c r="C5" s="5" t="n">
        <v>236378</v>
      </c>
    </row>
    <row r="6" spans="1:3">
      <c r="A6" s="4" t="s">
        <v>378</v>
      </c>
    </row>
    <row r="7" spans="1:3">
      <c r="A7" s="3" t="s">
        <v>374</v>
      </c>
    </row>
    <row r="8" spans="1:3">
      <c r="A8" s="4" t="s">
        <v>375</v>
      </c>
      <c r="B8" s="5" t="n">
        <v>529180</v>
      </c>
      <c r="C8" s="5" t="n">
        <v>498951</v>
      </c>
    </row>
    <row r="9" spans="1:3">
      <c r="A9" s="4" t="s">
        <v>376</v>
      </c>
      <c r="B9" s="5" t="n">
        <v>-314251</v>
      </c>
      <c r="C9" s="5" t="n">
        <v>-282176</v>
      </c>
    </row>
    <row r="10" spans="1:3">
      <c r="A10" s="4" t="s">
        <v>377</v>
      </c>
      <c r="B10" s="5" t="n">
        <v>214929</v>
      </c>
      <c r="C10" s="5" t="n">
        <v>216775</v>
      </c>
    </row>
    <row r="11" spans="1:3">
      <c r="A11" s="4" t="s">
        <v>121</v>
      </c>
    </row>
    <row r="12" spans="1:3">
      <c r="A12" s="3" t="s">
        <v>374</v>
      </c>
    </row>
    <row r="13" spans="1:3">
      <c r="A13" s="4" t="s">
        <v>375</v>
      </c>
      <c r="B13" s="5" t="n">
        <v>38340</v>
      </c>
      <c r="C13" s="5" t="n">
        <v>37405</v>
      </c>
    </row>
    <row r="14" spans="1:3">
      <c r="A14" s="4" t="s">
        <v>376</v>
      </c>
      <c r="B14" s="5" t="n">
        <v>-20276</v>
      </c>
      <c r="C14" s="5" t="n">
        <v>-17802</v>
      </c>
    </row>
    <row r="15" spans="1:3">
      <c r="A15" s="4" t="s">
        <v>377</v>
      </c>
      <c r="B15" s="7" t="n">
        <v>18064</v>
      </c>
      <c r="C15" s="7" t="n">
        <v>1960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9</v>
      </c>
      <c r="B1" s="2" t="s">
        <v>1</v>
      </c>
    </row>
    <row r="2" spans="1:3">
      <c r="B2" s="2" t="s">
        <v>2</v>
      </c>
      <c r="C2" s="2" t="s">
        <v>25</v>
      </c>
    </row>
    <row r="3" spans="1:3">
      <c r="A3" s="3" t="s">
        <v>380</v>
      </c>
    </row>
    <row r="4" spans="1:3">
      <c r="A4" s="4" t="s">
        <v>37</v>
      </c>
      <c r="B4" s="7" t="n">
        <v>15068</v>
      </c>
      <c r="C4" s="7" t="n">
        <v>18763</v>
      </c>
    </row>
    <row r="5" spans="1:3">
      <c r="A5" s="4" t="s">
        <v>381</v>
      </c>
    </row>
    <row r="6" spans="1:3">
      <c r="A6" s="3" t="s">
        <v>380</v>
      </c>
    </row>
    <row r="7" spans="1:3">
      <c r="A7" s="4" t="s">
        <v>37</v>
      </c>
      <c r="B7" s="5" t="n">
        <v>1124</v>
      </c>
      <c r="C7" s="5" t="n">
        <v>2445</v>
      </c>
    </row>
    <row r="8" spans="1:3">
      <c r="A8" s="4" t="s">
        <v>382</v>
      </c>
    </row>
    <row r="9" spans="1:3">
      <c r="A9" s="3" t="s">
        <v>380</v>
      </c>
    </row>
    <row r="10" spans="1:3">
      <c r="A10" s="4" t="s">
        <v>37</v>
      </c>
      <c r="B10" s="5" t="n">
        <v>15068</v>
      </c>
      <c r="C10" s="5" t="n">
        <v>18763</v>
      </c>
    </row>
    <row r="11" spans="1:3">
      <c r="A11" s="4" t="s">
        <v>383</v>
      </c>
    </row>
    <row r="12" spans="1:3">
      <c r="A12" s="3" t="s">
        <v>380</v>
      </c>
    </row>
    <row r="13" spans="1:3">
      <c r="A13" s="4" t="s">
        <v>37</v>
      </c>
      <c r="B13" s="7" t="n">
        <v>16192</v>
      </c>
      <c r="C13" s="7" t="n">
        <v>2120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84</v>
      </c>
      <c r="B1" s="2" t="s">
        <v>2</v>
      </c>
      <c r="C1" s="2" t="s">
        <v>67</v>
      </c>
    </row>
    <row r="2" spans="1:3">
      <c r="A2" s="3" t="s">
        <v>385</v>
      </c>
    </row>
    <row r="3" spans="1:3">
      <c r="A3" s="4" t="s">
        <v>386</v>
      </c>
      <c r="B3" s="7" t="n">
        <v>7957</v>
      </c>
      <c r="C3" s="7" t="n">
        <v>10734</v>
      </c>
    </row>
    <row r="4" spans="1:3">
      <c r="A4" s="4" t="s">
        <v>387</v>
      </c>
      <c r="B4" s="5" t="n">
        <v>847941</v>
      </c>
      <c r="C4" s="5" t="n">
        <v>837681</v>
      </c>
    </row>
    <row r="5" spans="1:3">
      <c r="A5" s="4" t="s">
        <v>388</v>
      </c>
      <c r="B5" s="5" t="n">
        <v>-5903</v>
      </c>
      <c r="C5" s="5" t="n">
        <v>-6867</v>
      </c>
    </row>
    <row r="6" spans="1:3">
      <c r="A6" s="4" t="s">
        <v>389</v>
      </c>
      <c r="B6" s="5" t="n">
        <v>842038</v>
      </c>
      <c r="C6" s="5" t="n">
        <v>830814</v>
      </c>
    </row>
    <row r="7" spans="1:3">
      <c r="A7" s="4" t="s">
        <v>343</v>
      </c>
      <c r="B7" s="5" t="n">
        <v>-66593</v>
      </c>
      <c r="C7" s="5" t="n">
        <v>-68770</v>
      </c>
    </row>
    <row r="8" spans="1:3">
      <c r="A8" s="4" t="s">
        <v>344</v>
      </c>
      <c r="B8" s="5" t="n">
        <v>775445</v>
      </c>
      <c r="C8" s="5" t="n">
        <v>762044</v>
      </c>
    </row>
    <row r="9" spans="1:3">
      <c r="A9" s="4" t="s">
        <v>390</v>
      </c>
    </row>
    <row r="10" spans="1:3">
      <c r="A10" s="3" t="s">
        <v>385</v>
      </c>
    </row>
    <row r="11" spans="1:3">
      <c r="A11" s="4" t="s">
        <v>391</v>
      </c>
      <c r="B11" s="5" t="n">
        <v>450000</v>
      </c>
      <c r="C11" s="5" t="n">
        <v>465000</v>
      </c>
    </row>
    <row r="12" spans="1:3">
      <c r="A12" s="4" t="s">
        <v>392</v>
      </c>
    </row>
    <row r="13" spans="1:3">
      <c r="A13" s="3" t="s">
        <v>385</v>
      </c>
    </row>
    <row r="14" spans="1:3">
      <c r="A14" s="4" t="s">
        <v>391</v>
      </c>
      <c r="B14" s="5" t="n">
        <v>193000</v>
      </c>
      <c r="C14" s="5" t="n">
        <v>193500</v>
      </c>
    </row>
    <row r="15" spans="1:3">
      <c r="A15" s="4" t="s">
        <v>393</v>
      </c>
    </row>
    <row r="16" spans="1:3">
      <c r="A16" s="3" t="s">
        <v>385</v>
      </c>
    </row>
    <row r="17" spans="1:3">
      <c r="A17" s="4" t="s">
        <v>391</v>
      </c>
      <c r="B17" s="7" t="n">
        <v>196984</v>
      </c>
      <c r="C17" s="7" t="n">
        <v>16844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4</v>
      </c>
      <c r="B1" s="2" t="s">
        <v>2</v>
      </c>
      <c r="C1" s="2" t="s">
        <v>67</v>
      </c>
    </row>
    <row r="2" spans="1:3">
      <c r="A2" s="3" t="s">
        <v>105</v>
      </c>
    </row>
    <row r="3" spans="1:3">
      <c r="A3" s="4" t="s">
        <v>106</v>
      </c>
      <c r="B3" s="7" t="n">
        <v>7569</v>
      </c>
      <c r="C3" s="7" t="n">
        <v>7900</v>
      </c>
    </row>
    <row r="4" spans="1:3">
      <c r="A4" s="4" t="s">
        <v>107</v>
      </c>
      <c r="B4" s="8" t="n">
        <v>0.01</v>
      </c>
      <c r="C4" s="8" t="n">
        <v>0.01</v>
      </c>
    </row>
    <row r="5" spans="1:3">
      <c r="A5" s="4" t="s">
        <v>108</v>
      </c>
      <c r="B5" s="5" t="n">
        <v>10000000</v>
      </c>
      <c r="C5" s="5" t="n">
        <v>10000000</v>
      </c>
    </row>
    <row r="6" spans="1:3">
      <c r="A6" s="4" t="s">
        <v>109</v>
      </c>
      <c r="B6" s="5" t="n">
        <v>0</v>
      </c>
      <c r="C6" s="5" t="n">
        <v>0</v>
      </c>
    </row>
    <row r="7" spans="1:3">
      <c r="A7" s="4" t="s">
        <v>110</v>
      </c>
      <c r="B7" s="5" t="n">
        <v>0</v>
      </c>
      <c r="C7" s="5" t="n">
        <v>0</v>
      </c>
    </row>
    <row r="8" spans="1:3">
      <c r="A8" s="4" t="s">
        <v>111</v>
      </c>
      <c r="B8" s="8" t="n">
        <v>0.01</v>
      </c>
      <c r="C8" s="8" t="n">
        <v>0.01</v>
      </c>
    </row>
    <row r="9" spans="1:3">
      <c r="A9" s="4" t="s">
        <v>112</v>
      </c>
      <c r="B9" s="5" t="n">
        <v>200000000</v>
      </c>
      <c r="C9" s="5" t="n">
        <v>200000000</v>
      </c>
    </row>
    <row r="10" spans="1:3">
      <c r="A10" s="4" t="s">
        <v>113</v>
      </c>
      <c r="B10" s="5" t="n">
        <v>110352000</v>
      </c>
      <c r="C10" s="5" t="n">
        <v>112367000</v>
      </c>
    </row>
    <row r="11" spans="1:3">
      <c r="A11" s="4" t="s">
        <v>114</v>
      </c>
      <c r="B11" s="5" t="n">
        <v>110352000</v>
      </c>
      <c r="C11" s="5" t="n">
        <v>112367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4"/>
    <col customWidth="1" max="5" min="5" width="14"/>
    <col customWidth="1" max="6" min="6" width="17"/>
  </cols>
  <sheetData>
    <row r="1" spans="1:6">
      <c r="A1" s="1" t="s">
        <v>394</v>
      </c>
      <c r="B1" s="2" t="s">
        <v>395</v>
      </c>
      <c r="C1" s="2" t="s">
        <v>2</v>
      </c>
      <c r="D1" s="2" t="s">
        <v>396</v>
      </c>
      <c r="E1" s="2" t="s">
        <v>397</v>
      </c>
      <c r="F1" s="2" t="s">
        <v>67</v>
      </c>
    </row>
    <row r="2" spans="1:6">
      <c r="A2" s="4" t="s">
        <v>398</v>
      </c>
    </row>
    <row r="3" spans="1:6">
      <c r="A3" s="3" t="s">
        <v>385</v>
      </c>
    </row>
    <row r="4" spans="1:6">
      <c r="A4" s="4" t="s">
        <v>399</v>
      </c>
      <c r="B4" s="7" t="n">
        <v>775200000</v>
      </c>
    </row>
    <row r="5" spans="1:6">
      <c r="A5" s="4" t="s">
        <v>400</v>
      </c>
      <c r="B5" s="5" t="n">
        <v>10900000</v>
      </c>
    </row>
    <row r="6" spans="1:6">
      <c r="A6" s="4" t="s">
        <v>401</v>
      </c>
    </row>
    <row r="7" spans="1:6">
      <c r="A7" s="3" t="s">
        <v>385</v>
      </c>
    </row>
    <row r="8" spans="1:6">
      <c r="A8" s="4" t="s">
        <v>402</v>
      </c>
      <c r="B8" s="7" t="n">
        <v>350000000</v>
      </c>
    </row>
    <row r="9" spans="1:6">
      <c r="A9" s="4" t="s">
        <v>403</v>
      </c>
      <c r="B9" s="4" t="s">
        <v>404</v>
      </c>
    </row>
    <row r="10" spans="1:6">
      <c r="A10" s="4" t="s">
        <v>405</v>
      </c>
      <c r="B10" s="4" t="s">
        <v>406</v>
      </c>
    </row>
    <row r="11" spans="1:6">
      <c r="A11" s="4" t="s">
        <v>407</v>
      </c>
      <c r="B11" s="4" t="s">
        <v>408</v>
      </c>
    </row>
    <row r="12" spans="1:6">
      <c r="A12" s="4" t="s">
        <v>409</v>
      </c>
    </row>
    <row r="13" spans="1:6">
      <c r="A13" s="3" t="s">
        <v>385</v>
      </c>
    </row>
    <row r="14" spans="1:6">
      <c r="A14" s="4" t="s">
        <v>402</v>
      </c>
      <c r="B14" s="7" t="n">
        <v>350000000</v>
      </c>
    </row>
    <row r="15" spans="1:6">
      <c r="A15" s="4" t="s">
        <v>410</v>
      </c>
      <c r="B15" s="4" t="s">
        <v>411</v>
      </c>
    </row>
    <row r="16" spans="1:6">
      <c r="A16" s="4" t="s">
        <v>403</v>
      </c>
      <c r="B16" s="4" t="s">
        <v>404</v>
      </c>
    </row>
    <row r="17" spans="1:6">
      <c r="A17" s="4" t="s">
        <v>405</v>
      </c>
      <c r="B17" s="4" t="s">
        <v>412</v>
      </c>
    </row>
    <row r="18" spans="1:6">
      <c r="A18" s="4" t="s">
        <v>407</v>
      </c>
      <c r="B18" s="4" t="s">
        <v>413</v>
      </c>
    </row>
    <row r="19" spans="1:6">
      <c r="A19" s="4" t="s">
        <v>414</v>
      </c>
    </row>
    <row r="20" spans="1:6">
      <c r="A20" s="3" t="s">
        <v>385</v>
      </c>
    </row>
    <row r="21" spans="1:6">
      <c r="A21" s="4" t="s">
        <v>415</v>
      </c>
      <c r="B21" s="7" t="n">
        <v>1400000000</v>
      </c>
    </row>
    <row r="22" spans="1:6">
      <c r="A22" s="4" t="s">
        <v>416</v>
      </c>
    </row>
    <row r="23" spans="1:6">
      <c r="A23" s="3" t="s">
        <v>385</v>
      </c>
    </row>
    <row r="24" spans="1:6">
      <c r="A24" s="4" t="s">
        <v>417</v>
      </c>
      <c r="B24" s="5" t="n">
        <v>0</v>
      </c>
    </row>
    <row r="25" spans="1:6">
      <c r="A25" s="4" t="s">
        <v>418</v>
      </c>
    </row>
    <row r="26" spans="1:6">
      <c r="A26" s="3" t="s">
        <v>385</v>
      </c>
    </row>
    <row r="27" spans="1:6">
      <c r="A27" s="4" t="s">
        <v>415</v>
      </c>
      <c r="B27" s="7" t="n">
        <v>700000000</v>
      </c>
    </row>
    <row r="28" spans="1:6">
      <c r="A28" s="4" t="s">
        <v>403</v>
      </c>
      <c r="B28" s="4" t="s">
        <v>404</v>
      </c>
    </row>
    <row r="29" spans="1:6">
      <c r="A29" s="4" t="s">
        <v>405</v>
      </c>
      <c r="B29" s="4" t="s">
        <v>406</v>
      </c>
    </row>
    <row r="30" spans="1:6">
      <c r="A30" s="4" t="s">
        <v>407</v>
      </c>
      <c r="B30" s="4" t="s">
        <v>408</v>
      </c>
    </row>
    <row r="31" spans="1:6">
      <c r="A31" s="4" t="s">
        <v>419</v>
      </c>
    </row>
    <row r="32" spans="1:6">
      <c r="A32" s="3" t="s">
        <v>385</v>
      </c>
    </row>
    <row r="33" spans="1:6">
      <c r="A33" s="4" t="s">
        <v>420</v>
      </c>
      <c r="B33" s="4" t="s">
        <v>421</v>
      </c>
    </row>
    <row r="34" spans="1:6">
      <c r="A34" s="4" t="s">
        <v>422</v>
      </c>
    </row>
    <row r="35" spans="1:6">
      <c r="A35" s="3" t="s">
        <v>385</v>
      </c>
    </row>
    <row r="36" spans="1:6">
      <c r="A36" s="4" t="s">
        <v>420</v>
      </c>
      <c r="B36" s="4" t="s">
        <v>423</v>
      </c>
    </row>
    <row r="37" spans="1:6">
      <c r="A37" s="4" t="s">
        <v>424</v>
      </c>
    </row>
    <row r="38" spans="1:6">
      <c r="A38" s="3" t="s">
        <v>385</v>
      </c>
    </row>
    <row r="39" spans="1:6">
      <c r="A39" s="4" t="s">
        <v>425</v>
      </c>
      <c r="C39" s="7" t="n">
        <v>400000000</v>
      </c>
      <c r="F39" s="7" t="n">
        <v>400000000</v>
      </c>
    </row>
    <row r="40" spans="1:6">
      <c r="A40" s="4" t="s">
        <v>426</v>
      </c>
      <c r="C40" s="5" t="n">
        <v>3000000</v>
      </c>
    </row>
    <row r="41" spans="1:6">
      <c r="A41" s="4" t="s">
        <v>427</v>
      </c>
    </row>
    <row r="42" spans="1:6">
      <c r="A42" s="3" t="s">
        <v>385</v>
      </c>
    </row>
    <row r="43" spans="1:6">
      <c r="A43" s="4" t="s">
        <v>425</v>
      </c>
      <c r="C43" s="7" t="n">
        <v>400000000</v>
      </c>
    </row>
    <row r="44" spans="1:6">
      <c r="A44" s="4" t="s">
        <v>428</v>
      </c>
      <c r="C44" s="4" t="s">
        <v>429</v>
      </c>
    </row>
    <row r="45" spans="1:6">
      <c r="A45" s="4" t="s">
        <v>430</v>
      </c>
    </row>
    <row r="46" spans="1:6">
      <c r="A46" s="3" t="s">
        <v>385</v>
      </c>
    </row>
    <row r="47" spans="1:6">
      <c r="A47" s="4" t="s">
        <v>425</v>
      </c>
      <c r="C47" s="7" t="n">
        <v>350000000</v>
      </c>
    </row>
    <row r="48" spans="1:6">
      <c r="A48" s="4" t="s">
        <v>428</v>
      </c>
      <c r="C48" s="4" t="s">
        <v>431</v>
      </c>
    </row>
    <row r="49" spans="1:6">
      <c r="A49" s="4" t="s">
        <v>432</v>
      </c>
    </row>
    <row r="50" spans="1:6">
      <c r="A50" s="3" t="s">
        <v>385</v>
      </c>
    </row>
    <row r="51" spans="1:6">
      <c r="A51" s="4" t="s">
        <v>410</v>
      </c>
      <c r="D51" s="4" t="s">
        <v>433</v>
      </c>
      <c r="E51" s="4" t="s">
        <v>43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67</v>
      </c>
    </row>
    <row r="2" spans="1:3">
      <c r="A2" s="3" t="s">
        <v>385</v>
      </c>
    </row>
    <row r="3" spans="1:3">
      <c r="A3" s="4" t="s">
        <v>387</v>
      </c>
      <c r="B3" s="7" t="n">
        <v>847941</v>
      </c>
      <c r="C3" s="7" t="n">
        <v>837681</v>
      </c>
    </row>
    <row r="4" spans="1:3">
      <c r="A4" s="4" t="s">
        <v>436</v>
      </c>
    </row>
    <row r="5" spans="1:3">
      <c r="A5" s="3" t="s">
        <v>385</v>
      </c>
    </row>
    <row r="6" spans="1:3">
      <c r="A6" s="4" t="s">
        <v>437</v>
      </c>
      <c r="B6" s="5" t="n">
        <v>14813</v>
      </c>
    </row>
    <row r="7" spans="1:3">
      <c r="A7" s="5" t="n">
        <v>2019</v>
      </c>
      <c r="B7" s="5" t="n">
        <v>23292</v>
      </c>
    </row>
    <row r="8" spans="1:3">
      <c r="A8" s="5" t="n">
        <v>2020</v>
      </c>
      <c r="B8" s="5" t="n">
        <v>35162</v>
      </c>
    </row>
    <row r="9" spans="1:3">
      <c r="A9" s="5" t="n">
        <v>2021</v>
      </c>
      <c r="B9" s="5" t="n">
        <v>38569</v>
      </c>
    </row>
    <row r="10" spans="1:3">
      <c r="A10" s="5" t="n">
        <v>2022</v>
      </c>
      <c r="B10" s="5" t="n">
        <v>38524</v>
      </c>
    </row>
    <row r="11" spans="1:3">
      <c r="A11" s="4" t="s">
        <v>438</v>
      </c>
      <c r="B11" s="5" t="n">
        <v>644596</v>
      </c>
    </row>
    <row r="12" spans="1:3">
      <c r="A12" s="4" t="s">
        <v>387</v>
      </c>
      <c r="B12" s="7" t="n">
        <v>79495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439</v>
      </c>
      <c r="B1" s="2" t="s">
        <v>1</v>
      </c>
    </row>
    <row r="2" spans="1:2">
      <c r="B2" s="2" t="s">
        <v>353</v>
      </c>
    </row>
    <row r="3" spans="1:2">
      <c r="A3" s="3" t="s">
        <v>440</v>
      </c>
    </row>
    <row r="4" spans="1:2">
      <c r="A4" s="4" t="s">
        <v>441</v>
      </c>
      <c r="B4" s="7" t="n">
        <v>27892</v>
      </c>
    </row>
    <row r="5" spans="1:2">
      <c r="A5" s="4" t="s">
        <v>442</v>
      </c>
      <c r="B5" s="5" t="n">
        <v>-155</v>
      </c>
    </row>
    <row r="6" spans="1:2">
      <c r="A6" s="4" t="s">
        <v>443</v>
      </c>
      <c r="B6" s="5" t="n">
        <v>-3492</v>
      </c>
    </row>
    <row r="7" spans="1:2">
      <c r="A7" s="4" t="s">
        <v>444</v>
      </c>
      <c r="B7" s="5" t="n">
        <v>24245</v>
      </c>
    </row>
    <row r="8" spans="1:2">
      <c r="A8" s="4" t="s">
        <v>445</v>
      </c>
    </row>
    <row r="9" spans="1:2">
      <c r="A9" s="3" t="s">
        <v>440</v>
      </c>
    </row>
    <row r="10" spans="1:2">
      <c r="A10" s="4" t="s">
        <v>441</v>
      </c>
      <c r="B10" s="5" t="n">
        <v>18367</v>
      </c>
    </row>
    <row r="11" spans="1:2">
      <c r="A11" s="4" t="s">
        <v>442</v>
      </c>
      <c r="B11" s="5" t="n">
        <v>-500</v>
      </c>
    </row>
    <row r="12" spans="1:2">
      <c r="A12" s="4" t="s">
        <v>443</v>
      </c>
      <c r="B12" s="5" t="n">
        <v>-1302</v>
      </c>
    </row>
    <row r="13" spans="1:2">
      <c r="A13" s="4" t="s">
        <v>444</v>
      </c>
      <c r="B13" s="5" t="n">
        <v>16565</v>
      </c>
    </row>
    <row r="14" spans="1:2">
      <c r="A14" s="4" t="s">
        <v>446</v>
      </c>
      <c r="B14" s="5" t="n">
        <v>28186</v>
      </c>
    </row>
    <row r="15" spans="1:2">
      <c r="A15" s="4" t="s">
        <v>447</v>
      </c>
    </row>
    <row r="16" spans="1:2">
      <c r="A16" s="3" t="s">
        <v>440</v>
      </c>
    </row>
    <row r="17" spans="1:2">
      <c r="A17" s="4" t="s">
        <v>441</v>
      </c>
      <c r="B17" s="5" t="n">
        <v>3097</v>
      </c>
    </row>
    <row r="18" spans="1:2">
      <c r="A18" s="4" t="s">
        <v>442</v>
      </c>
      <c r="B18" s="5" t="n">
        <v>-1396</v>
      </c>
    </row>
    <row r="19" spans="1:2">
      <c r="A19" s="4" t="s">
        <v>443</v>
      </c>
      <c r="B19" s="5" t="n">
        <v>-128</v>
      </c>
    </row>
    <row r="20" spans="1:2">
      <c r="A20" s="4" t="s">
        <v>444</v>
      </c>
      <c r="B20" s="5" t="n">
        <v>1573</v>
      </c>
    </row>
    <row r="21" spans="1:2">
      <c r="A21" s="4" t="s">
        <v>446</v>
      </c>
      <c r="B21" s="5" t="n">
        <v>16609</v>
      </c>
    </row>
    <row r="22" spans="1:2">
      <c r="A22" s="4" t="s">
        <v>448</v>
      </c>
    </row>
    <row r="23" spans="1:2">
      <c r="A23" s="3" t="s">
        <v>440</v>
      </c>
    </row>
    <row r="24" spans="1:2">
      <c r="A24" s="4" t="s">
        <v>441</v>
      </c>
      <c r="B24" s="5" t="n">
        <v>997</v>
      </c>
    </row>
    <row r="25" spans="1:2">
      <c r="A25" s="4" t="s">
        <v>442</v>
      </c>
      <c r="B25" s="5" t="n">
        <v>59</v>
      </c>
    </row>
    <row r="26" spans="1:2">
      <c r="A26" s="4" t="s">
        <v>443</v>
      </c>
      <c r="B26" s="5" t="n">
        <v>-352</v>
      </c>
    </row>
    <row r="27" spans="1:2">
      <c r="A27" s="4" t="s">
        <v>444</v>
      </c>
      <c r="B27" s="5" t="n">
        <v>704</v>
      </c>
    </row>
    <row r="28" spans="1:2">
      <c r="A28" s="4" t="s">
        <v>446</v>
      </c>
      <c r="B28" s="5" t="n">
        <v>2784</v>
      </c>
    </row>
    <row r="29" spans="1:2">
      <c r="A29" s="4" t="s">
        <v>449</v>
      </c>
    </row>
    <row r="30" spans="1:2">
      <c r="A30" s="3" t="s">
        <v>440</v>
      </c>
    </row>
    <row r="31" spans="1:2">
      <c r="A31" s="4" t="s">
        <v>441</v>
      </c>
      <c r="B31" s="5" t="n">
        <v>5431</v>
      </c>
    </row>
    <row r="32" spans="1:2">
      <c r="A32" s="4" t="s">
        <v>442</v>
      </c>
      <c r="B32" s="5" t="n">
        <v>1682</v>
      </c>
    </row>
    <row r="33" spans="1:2">
      <c r="A33" s="4" t="s">
        <v>443</v>
      </c>
      <c r="B33" s="5" t="n">
        <v>-1710</v>
      </c>
    </row>
    <row r="34" spans="1:2">
      <c r="A34" s="4" t="s">
        <v>444</v>
      </c>
      <c r="B34" s="5" t="n">
        <v>5403</v>
      </c>
    </row>
    <row r="35" spans="1:2">
      <c r="A35" s="4" t="s">
        <v>446</v>
      </c>
      <c r="B35" s="7" t="n">
        <v>1350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0</v>
      </c>
      <c r="B1" s="2" t="s">
        <v>1</v>
      </c>
    </row>
    <row r="2" spans="1:3">
      <c r="B2" s="2" t="s">
        <v>2</v>
      </c>
      <c r="C2" s="2" t="s">
        <v>25</v>
      </c>
    </row>
    <row r="3" spans="1:3">
      <c r="A3" s="3" t="s">
        <v>451</v>
      </c>
    </row>
    <row r="4" spans="1:3">
      <c r="A4" s="4" t="s">
        <v>452</v>
      </c>
      <c r="B4" s="7" t="n">
        <v>-155</v>
      </c>
      <c r="C4" s="7" t="n">
        <v>2462</v>
      </c>
    </row>
    <row r="5" spans="1:3">
      <c r="A5" s="4" t="s">
        <v>381</v>
      </c>
    </row>
    <row r="6" spans="1:3">
      <c r="A6" s="3" t="s">
        <v>451</v>
      </c>
    </row>
    <row r="7" spans="1:3">
      <c r="A7" s="4" t="s">
        <v>452</v>
      </c>
      <c r="B7" s="5" t="n">
        <v>-548</v>
      </c>
      <c r="C7" s="5" t="n">
        <v>757</v>
      </c>
    </row>
    <row r="8" spans="1:3">
      <c r="A8" s="4" t="s">
        <v>382</v>
      </c>
    </row>
    <row r="9" spans="1:3">
      <c r="A9" s="3" t="s">
        <v>451</v>
      </c>
    </row>
    <row r="10" spans="1:3">
      <c r="A10" s="4" t="s">
        <v>452</v>
      </c>
      <c r="B10" s="7" t="n">
        <v>393</v>
      </c>
      <c r="C10" s="7" t="n">
        <v>170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53</v>
      </c>
      <c r="B1" s="2" t="s">
        <v>353</v>
      </c>
    </row>
    <row r="2" spans="1:2">
      <c r="A2" s="3" t="s">
        <v>454</v>
      </c>
    </row>
    <row r="3" spans="1:2">
      <c r="A3" s="4" t="s">
        <v>455</v>
      </c>
      <c r="B3" s="7" t="n">
        <v>21550</v>
      </c>
    </row>
    <row r="4" spans="1:2">
      <c r="A4" s="4" t="s">
        <v>456</v>
      </c>
      <c r="B4" s="5" t="n">
        <v>21205</v>
      </c>
    </row>
    <row r="5" spans="1:2">
      <c r="A5" s="4" t="s">
        <v>457</v>
      </c>
      <c r="B5" s="5" t="n">
        <v>18196</v>
      </c>
    </row>
    <row r="6" spans="1:2">
      <c r="A6" s="4" t="s">
        <v>458</v>
      </c>
      <c r="B6" s="5" t="n">
        <v>12475</v>
      </c>
    </row>
    <row r="7" spans="1:2">
      <c r="A7" s="4" t="s">
        <v>459</v>
      </c>
      <c r="B7" s="5" t="n">
        <v>6452</v>
      </c>
    </row>
    <row r="8" spans="1:2">
      <c r="A8" s="4" t="s">
        <v>460</v>
      </c>
      <c r="B8" s="5" t="n">
        <v>7805</v>
      </c>
    </row>
    <row r="9" spans="1:2">
      <c r="A9" s="4" t="s">
        <v>461</v>
      </c>
      <c r="B9" s="5" t="n">
        <v>87683</v>
      </c>
    </row>
    <row r="10" spans="1:2">
      <c r="A10" s="4" t="s">
        <v>462</v>
      </c>
      <c r="B10" s="5" t="n">
        <v>-484</v>
      </c>
    </row>
    <row r="11" spans="1:2">
      <c r="A11" s="4" t="s">
        <v>463</v>
      </c>
      <c r="B11" s="5" t="n">
        <v>-659</v>
      </c>
    </row>
    <row r="12" spans="1:2">
      <c r="A12" s="4" t="s">
        <v>464</v>
      </c>
      <c r="B12" s="5" t="n">
        <v>-673</v>
      </c>
    </row>
    <row r="13" spans="1:2">
      <c r="A13" s="4" t="s">
        <v>465</v>
      </c>
      <c r="B13" s="5" t="n">
        <v>-687</v>
      </c>
    </row>
    <row r="14" spans="1:2">
      <c r="A14" s="4" t="s">
        <v>466</v>
      </c>
      <c r="B14" s="5" t="n">
        <v>-702</v>
      </c>
    </row>
    <row r="15" spans="1:2">
      <c r="A15" s="4" t="s">
        <v>467</v>
      </c>
      <c r="B15" s="5" t="n">
        <v>-1449</v>
      </c>
    </row>
    <row r="16" spans="1:2">
      <c r="A16" s="4" t="s">
        <v>468</v>
      </c>
      <c r="B16" s="5" t="n">
        <v>-4654</v>
      </c>
    </row>
    <row r="17" spans="1:2">
      <c r="A17" s="4" t="s">
        <v>469</v>
      </c>
    </row>
    <row r="18" spans="1:2">
      <c r="A18" s="3" t="s">
        <v>454</v>
      </c>
    </row>
    <row r="19" spans="1:2">
      <c r="A19" s="4" t="s">
        <v>455</v>
      </c>
      <c r="B19" s="5" t="n">
        <v>21066</v>
      </c>
    </row>
    <row r="20" spans="1:2">
      <c r="A20" s="4" t="s">
        <v>456</v>
      </c>
      <c r="B20" s="5" t="n">
        <v>20546</v>
      </c>
    </row>
    <row r="21" spans="1:2">
      <c r="A21" s="4" t="s">
        <v>457</v>
      </c>
      <c r="B21" s="5" t="n">
        <v>17523</v>
      </c>
    </row>
    <row r="22" spans="1:2">
      <c r="A22" s="4" t="s">
        <v>458</v>
      </c>
      <c r="B22" s="5" t="n">
        <v>11788</v>
      </c>
    </row>
    <row r="23" spans="1:2">
      <c r="A23" s="4" t="s">
        <v>459</v>
      </c>
      <c r="B23" s="5" t="n">
        <v>5750</v>
      </c>
    </row>
    <row r="24" spans="1:2">
      <c r="A24" s="4" t="s">
        <v>460</v>
      </c>
      <c r="B24" s="5" t="n">
        <v>6356</v>
      </c>
    </row>
    <row r="25" spans="1:2">
      <c r="A25" s="4" t="s">
        <v>461</v>
      </c>
      <c r="B25" s="7" t="n">
        <v>8302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0</v>
      </c>
      <c r="B1" s="2" t="s">
        <v>1</v>
      </c>
    </row>
    <row r="2" spans="1:3">
      <c r="B2" s="2" t="s">
        <v>2</v>
      </c>
      <c r="C2" s="2" t="s">
        <v>25</v>
      </c>
    </row>
    <row r="3" spans="1:3">
      <c r="A3" s="3" t="s">
        <v>454</v>
      </c>
    </row>
    <row r="4" spans="1:3">
      <c r="A4" s="4" t="s">
        <v>471</v>
      </c>
      <c r="B4" s="7" t="n">
        <v>9527</v>
      </c>
      <c r="C4" s="7" t="n">
        <v>14858</v>
      </c>
    </row>
    <row r="5" spans="1:3">
      <c r="A5" s="4" t="s">
        <v>472</v>
      </c>
    </row>
    <row r="6" spans="1:3">
      <c r="A6" s="3" t="s">
        <v>454</v>
      </c>
    </row>
    <row r="7" spans="1:3">
      <c r="A7" s="4" t="s">
        <v>471</v>
      </c>
      <c r="B7" s="5" t="n">
        <v>2794</v>
      </c>
      <c r="C7" s="5" t="n">
        <v>8095</v>
      </c>
    </row>
    <row r="8" spans="1:3">
      <c r="A8" s="4" t="s">
        <v>473</v>
      </c>
    </row>
    <row r="9" spans="1:3">
      <c r="A9" s="3" t="s">
        <v>454</v>
      </c>
    </row>
    <row r="10" spans="1:3">
      <c r="A10" s="4" t="s">
        <v>471</v>
      </c>
      <c r="B10" s="7" t="n">
        <v>6733</v>
      </c>
      <c r="C10" s="7" t="n">
        <v>676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 customWidth="1" max="5" min="5" width="21"/>
    <col customWidth="1" max="6" min="6" width="21"/>
  </cols>
  <sheetData>
    <row r="1" spans="1:6">
      <c r="A1" s="1" t="s">
        <v>474</v>
      </c>
      <c r="B1" s="2" t="s">
        <v>475</v>
      </c>
      <c r="C1" s="2" t="s">
        <v>353</v>
      </c>
      <c r="D1" s="2" t="s">
        <v>476</v>
      </c>
      <c r="E1" s="2" t="s">
        <v>477</v>
      </c>
      <c r="F1" s="2" t="s">
        <v>478</v>
      </c>
    </row>
    <row r="2" spans="1:6">
      <c r="A2" s="3" t="s">
        <v>454</v>
      </c>
    </row>
    <row r="3" spans="1:6">
      <c r="A3" s="4" t="s">
        <v>479</v>
      </c>
      <c r="B3" s="7" t="n">
        <v>144000000</v>
      </c>
    </row>
    <row r="4" spans="1:6">
      <c r="A4" s="4" t="s">
        <v>480</v>
      </c>
      <c r="B4" s="4" t="s">
        <v>481</v>
      </c>
    </row>
    <row r="5" spans="1:6">
      <c r="A5" s="4" t="s">
        <v>482</v>
      </c>
      <c r="B5" s="7" t="n">
        <v>36000000</v>
      </c>
    </row>
    <row r="6" spans="1:6">
      <c r="A6" s="4" t="s">
        <v>483</v>
      </c>
      <c r="C6" s="7" t="n">
        <v>87100000</v>
      </c>
    </row>
    <row r="7" spans="1:6">
      <c r="A7" s="4" t="s">
        <v>484</v>
      </c>
      <c r="C7" s="5" t="n">
        <v>16000000</v>
      </c>
    </row>
    <row r="8" spans="1:6">
      <c r="A8" s="4" t="s">
        <v>250</v>
      </c>
      <c r="C8" s="7" t="n">
        <v>87683000</v>
      </c>
    </row>
    <row r="9" spans="1:6">
      <c r="A9" s="4" t="s">
        <v>485</v>
      </c>
      <c r="C9" s="4" t="s">
        <v>254</v>
      </c>
      <c r="D9" s="4" t="s">
        <v>254</v>
      </c>
    </row>
    <row r="10" spans="1:6">
      <c r="A10" s="4" t="s">
        <v>486</v>
      </c>
      <c r="C10" s="7" t="n">
        <v>37400000</v>
      </c>
    </row>
    <row r="11" spans="1:6">
      <c r="A11" s="4" t="s">
        <v>251</v>
      </c>
    </row>
    <row r="12" spans="1:6">
      <c r="A12" s="3" t="s">
        <v>454</v>
      </c>
    </row>
    <row r="13" spans="1:6">
      <c r="A13" s="4" t="s">
        <v>256</v>
      </c>
      <c r="C13" s="5" t="n">
        <v>3900000</v>
      </c>
    </row>
    <row r="14" spans="1:6">
      <c r="A14" s="4" t="s">
        <v>250</v>
      </c>
      <c r="E14" s="7" t="n">
        <v>50000000</v>
      </c>
    </row>
    <row r="15" spans="1:6">
      <c r="A15" s="4" t="s">
        <v>487</v>
      </c>
    </row>
    <row r="16" spans="1:6">
      <c r="A16" s="3" t="s">
        <v>454</v>
      </c>
    </row>
    <row r="17" spans="1:6">
      <c r="A17" s="4" t="s">
        <v>484</v>
      </c>
      <c r="C17" s="7" t="n">
        <v>22900000</v>
      </c>
    </row>
    <row r="18" spans="1:6">
      <c r="A18" s="4" t="s">
        <v>488</v>
      </c>
    </row>
    <row r="19" spans="1:6">
      <c r="A19" s="3" t="s">
        <v>454</v>
      </c>
    </row>
    <row r="20" spans="1:6">
      <c r="A20" s="4" t="s">
        <v>489</v>
      </c>
      <c r="C20" s="4" t="s">
        <v>490</v>
      </c>
    </row>
    <row r="21" spans="1:6">
      <c r="A21" s="4" t="s">
        <v>362</v>
      </c>
    </row>
    <row r="22" spans="1:6">
      <c r="A22" s="3" t="s">
        <v>454</v>
      </c>
    </row>
    <row r="23" spans="1:6">
      <c r="A23" s="4" t="s">
        <v>489</v>
      </c>
      <c r="C23" s="4" t="s">
        <v>491</v>
      </c>
    </row>
    <row r="24" spans="1:6">
      <c r="A24" s="4" t="s">
        <v>492</v>
      </c>
    </row>
    <row r="25" spans="1:6">
      <c r="A25" s="3" t="s">
        <v>454</v>
      </c>
    </row>
    <row r="26" spans="1:6">
      <c r="A26" s="4" t="s">
        <v>299</v>
      </c>
      <c r="C26" s="7" t="n">
        <v>3000000</v>
      </c>
      <c r="D26" s="12" t="n">
        <v>9.5</v>
      </c>
    </row>
    <row r="27" spans="1:6">
      <c r="A27" s="4" t="s">
        <v>493</v>
      </c>
    </row>
    <row r="28" spans="1:6">
      <c r="A28" s="3" t="s">
        <v>454</v>
      </c>
    </row>
    <row r="29" spans="1:6">
      <c r="A29" s="4" t="s">
        <v>299</v>
      </c>
      <c r="C29" s="5" t="n">
        <v>300000</v>
      </c>
      <c r="D29" s="9" t="n">
        <v>0.9</v>
      </c>
    </row>
    <row r="30" spans="1:6">
      <c r="A30" s="4" t="s">
        <v>494</v>
      </c>
    </row>
    <row r="31" spans="1:6">
      <c r="A31" s="3" t="s">
        <v>454</v>
      </c>
    </row>
    <row r="32" spans="1:6">
      <c r="A32" s="4" t="s">
        <v>299</v>
      </c>
      <c r="C32" s="5" t="n">
        <v>8700000</v>
      </c>
      <c r="D32" s="9" t="n">
        <v>27.4</v>
      </c>
    </row>
    <row r="33" spans="1:6">
      <c r="A33" s="4" t="s">
        <v>495</v>
      </c>
    </row>
    <row r="34" spans="1:6">
      <c r="A34" s="3" t="s">
        <v>454</v>
      </c>
    </row>
    <row r="35" spans="1:6">
      <c r="A35" s="4" t="s">
        <v>299</v>
      </c>
      <c r="C35" s="5" t="n">
        <v>1900000</v>
      </c>
      <c r="D35" s="9" t="n">
        <v>5.9</v>
      </c>
    </row>
    <row r="36" spans="1:6">
      <c r="A36" s="4" t="s">
        <v>496</v>
      </c>
    </row>
    <row r="37" spans="1:6">
      <c r="A37" s="3" t="s">
        <v>454</v>
      </c>
    </row>
    <row r="38" spans="1:6">
      <c r="A38" s="4" t="s">
        <v>299</v>
      </c>
      <c r="C38" s="5" t="n">
        <v>1900000</v>
      </c>
      <c r="D38" s="12" t="n">
        <v>6.1</v>
      </c>
    </row>
    <row r="39" spans="1:6">
      <c r="A39" s="4" t="s">
        <v>497</v>
      </c>
    </row>
    <row r="40" spans="1:6">
      <c r="A40" s="3" t="s">
        <v>454</v>
      </c>
    </row>
    <row r="41" spans="1:6">
      <c r="A41" s="4" t="s">
        <v>484</v>
      </c>
      <c r="F41" s="7" t="n">
        <v>12500000</v>
      </c>
    </row>
    <row r="42" spans="1:6">
      <c r="A42" s="4" t="s">
        <v>498</v>
      </c>
    </row>
    <row r="43" spans="1:6">
      <c r="A43" s="3" t="s">
        <v>454</v>
      </c>
    </row>
    <row r="44" spans="1:6">
      <c r="A44" s="4" t="s">
        <v>484</v>
      </c>
      <c r="C44" s="7" t="n">
        <v>22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9</v>
      </c>
      <c r="B1" s="2" t="s">
        <v>1</v>
      </c>
    </row>
    <row r="2" spans="1:3">
      <c r="B2" s="2" t="s">
        <v>2</v>
      </c>
      <c r="C2" s="2" t="s">
        <v>25</v>
      </c>
    </row>
    <row r="3" spans="1:3">
      <c r="A3" s="3" t="s">
        <v>500</v>
      </c>
    </row>
    <row r="4" spans="1:3">
      <c r="A4" s="4" t="s">
        <v>501</v>
      </c>
      <c r="B4" s="7" t="n">
        <v>436797</v>
      </c>
      <c r="C4" s="7" t="n">
        <v>453871</v>
      </c>
    </row>
    <row r="5" spans="1:3">
      <c r="A5" s="4" t="s">
        <v>502</v>
      </c>
      <c r="B5" s="5" t="n">
        <v>16712</v>
      </c>
      <c r="C5" s="5" t="n">
        <v>-4435</v>
      </c>
    </row>
    <row r="6" spans="1:3">
      <c r="A6" s="4" t="s">
        <v>503</v>
      </c>
      <c r="B6" s="5" t="n">
        <v>-15068</v>
      </c>
      <c r="C6" s="5" t="n">
        <v>-18763</v>
      </c>
    </row>
    <row r="7" spans="1:3">
      <c r="A7" s="4" t="s">
        <v>119</v>
      </c>
      <c r="B7" s="5" t="n">
        <v>-9891</v>
      </c>
      <c r="C7" s="5" t="n">
        <v>-9553</v>
      </c>
    </row>
    <row r="8" spans="1:3">
      <c r="A8" s="4" t="s">
        <v>504</v>
      </c>
    </row>
    <row r="9" spans="1:3">
      <c r="A9" s="3" t="s">
        <v>500</v>
      </c>
    </row>
    <row r="10" spans="1:3">
      <c r="A10" s="4" t="s">
        <v>501</v>
      </c>
      <c r="B10" s="5" t="n">
        <v>436797</v>
      </c>
      <c r="C10" s="5" t="n">
        <v>456619</v>
      </c>
    </row>
    <row r="11" spans="1:3">
      <c r="A11" s="4" t="s">
        <v>502</v>
      </c>
      <c r="B11" s="5" t="n">
        <v>89576</v>
      </c>
      <c r="C11" s="5" t="n">
        <v>85535</v>
      </c>
    </row>
    <row r="12" spans="1:3">
      <c r="A12" s="4" t="s">
        <v>505</v>
      </c>
    </row>
    <row r="13" spans="1:3">
      <c r="A13" s="3" t="s">
        <v>500</v>
      </c>
    </row>
    <row r="14" spans="1:3">
      <c r="A14" s="4" t="s">
        <v>501</v>
      </c>
      <c r="B14" s="5" t="n">
        <v>243056</v>
      </c>
      <c r="C14" s="5" t="n">
        <v>265401</v>
      </c>
    </row>
    <row r="15" spans="1:3">
      <c r="A15" s="4" t="s">
        <v>502</v>
      </c>
      <c r="B15" s="5" t="n">
        <v>33504</v>
      </c>
      <c r="C15" s="5" t="n">
        <v>40712</v>
      </c>
    </row>
    <row r="16" spans="1:3">
      <c r="A16" s="4" t="s">
        <v>506</v>
      </c>
    </row>
    <row r="17" spans="1:3">
      <c r="A17" s="3" t="s">
        <v>500</v>
      </c>
    </row>
    <row r="18" spans="1:3">
      <c r="A18" s="4" t="s">
        <v>501</v>
      </c>
      <c r="B18" s="5" t="n">
        <v>193741</v>
      </c>
      <c r="C18" s="5" t="n">
        <v>191218</v>
      </c>
    </row>
    <row r="19" spans="1:3">
      <c r="A19" s="4" t="s">
        <v>502</v>
      </c>
      <c r="B19" s="5" t="n">
        <v>56072</v>
      </c>
      <c r="C19" s="5" t="n">
        <v>44823</v>
      </c>
    </row>
    <row r="20" spans="1:3">
      <c r="A20" s="4" t="s">
        <v>507</v>
      </c>
    </row>
    <row r="21" spans="1:3">
      <c r="A21" s="3" t="s">
        <v>500</v>
      </c>
    </row>
    <row r="22" spans="1:3">
      <c r="A22" s="4" t="s">
        <v>508</v>
      </c>
      <c r="B22" s="5" t="n">
        <v>0</v>
      </c>
      <c r="C22" s="5" t="n">
        <v>-2748</v>
      </c>
    </row>
    <row r="23" spans="1:3">
      <c r="A23" s="4" t="s">
        <v>509</v>
      </c>
      <c r="B23" s="5" t="n">
        <v>0</v>
      </c>
      <c r="C23" s="5" t="n">
        <v>-2194</v>
      </c>
    </row>
    <row r="24" spans="1:3">
      <c r="A24" s="4" t="s">
        <v>510</v>
      </c>
      <c r="B24" s="5" t="n">
        <v>155</v>
      </c>
      <c r="C24" s="5" t="n">
        <v>-1898</v>
      </c>
    </row>
    <row r="25" spans="1:3">
      <c r="A25" s="4" t="s">
        <v>503</v>
      </c>
      <c r="B25" s="5" t="n">
        <v>-16192</v>
      </c>
      <c r="C25" s="5" t="n">
        <v>-21208</v>
      </c>
    </row>
    <row r="26" spans="1:3">
      <c r="A26" s="4" t="s">
        <v>119</v>
      </c>
      <c r="B26" s="5" t="n">
        <v>-9891</v>
      </c>
      <c r="C26" s="5" t="n">
        <v>-9553</v>
      </c>
    </row>
    <row r="27" spans="1:3">
      <c r="A27" s="4" t="s">
        <v>511</v>
      </c>
      <c r="B27" s="5" t="n">
        <v>-46602</v>
      </c>
      <c r="C27" s="5" t="n">
        <v>-46337</v>
      </c>
    </row>
    <row r="28" spans="1:3">
      <c r="A28" s="4" t="s">
        <v>512</v>
      </c>
      <c r="B28" s="5" t="n">
        <v>-331</v>
      </c>
      <c r="C28" s="5" t="n">
        <v>-8782</v>
      </c>
    </row>
    <row r="29" spans="1:3">
      <c r="A29" s="4" t="s">
        <v>513</v>
      </c>
      <c r="B29" s="7" t="n">
        <v>-3</v>
      </c>
      <c r="C29" s="7" t="n">
        <v>56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25</v>
      </c>
    </row>
    <row r="3" spans="1:3">
      <c r="A3" s="3" t="s">
        <v>116</v>
      </c>
    </row>
    <row r="4" spans="1:3">
      <c r="A4" s="4" t="s">
        <v>44</v>
      </c>
      <c r="B4" s="7" t="n">
        <v>7155</v>
      </c>
      <c r="C4" s="7" t="n">
        <v>-17724</v>
      </c>
    </row>
    <row r="5" spans="1:3">
      <c r="A5" s="3" t="s">
        <v>117</v>
      </c>
    </row>
    <row r="6" spans="1:3">
      <c r="A6" s="4" t="s">
        <v>118</v>
      </c>
      <c r="B6" s="5" t="n">
        <v>33041</v>
      </c>
      <c r="C6" s="5" t="n">
        <v>40879</v>
      </c>
    </row>
    <row r="7" spans="1:3">
      <c r="A7" s="4" t="s">
        <v>119</v>
      </c>
      <c r="B7" s="5" t="n">
        <v>9971</v>
      </c>
      <c r="C7" s="5" t="n">
        <v>9553</v>
      </c>
    </row>
    <row r="8" spans="1:3">
      <c r="A8" s="4" t="s">
        <v>120</v>
      </c>
      <c r="B8" s="5" t="n">
        <v>1531</v>
      </c>
      <c r="C8" s="5" t="n">
        <v>995</v>
      </c>
    </row>
    <row r="9" spans="1:3">
      <c r="A9" s="4" t="s">
        <v>121</v>
      </c>
      <c r="B9" s="5" t="n">
        <v>4663</v>
      </c>
      <c r="C9" s="5" t="n">
        <v>5768</v>
      </c>
    </row>
    <row r="10" spans="1:3">
      <c r="A10" s="4" t="s">
        <v>122</v>
      </c>
      <c r="B10" s="5" t="n">
        <v>56361</v>
      </c>
      <c r="C10" s="5" t="n">
        <v>39471</v>
      </c>
    </row>
    <row r="11" spans="1:3">
      <c r="A11" s="3" t="s">
        <v>123</v>
      </c>
    </row>
    <row r="12" spans="1:3">
      <c r="A12" s="4" t="s">
        <v>124</v>
      </c>
      <c r="B12" s="5" t="n">
        <v>34159</v>
      </c>
      <c r="C12" s="5" t="n">
        <v>-516</v>
      </c>
    </row>
    <row r="13" spans="1:3">
      <c r="A13" s="4" t="s">
        <v>71</v>
      </c>
      <c r="B13" s="5" t="n">
        <v>1031</v>
      </c>
      <c r="C13" s="5" t="n">
        <v>19374</v>
      </c>
    </row>
    <row r="14" spans="1:3">
      <c r="A14" s="4" t="s">
        <v>125</v>
      </c>
      <c r="B14" s="5" t="n">
        <v>-25961</v>
      </c>
      <c r="C14" s="5" t="n">
        <v>3698</v>
      </c>
    </row>
    <row r="15" spans="1:3">
      <c r="A15" s="4" t="s">
        <v>81</v>
      </c>
      <c r="B15" s="5" t="n">
        <v>-837</v>
      </c>
      <c r="C15" s="5" t="n">
        <v>-20229</v>
      </c>
    </row>
    <row r="16" spans="1:3">
      <c r="A16" s="4" t="s">
        <v>83</v>
      </c>
      <c r="B16" s="5" t="n">
        <v>4465</v>
      </c>
      <c r="C16" s="5" t="n">
        <v>6894</v>
      </c>
    </row>
    <row r="17" spans="1:3">
      <c r="A17" s="4" t="s">
        <v>126</v>
      </c>
      <c r="B17" s="5" t="n">
        <v>-17586</v>
      </c>
      <c r="C17" s="5" t="n">
        <v>-4038</v>
      </c>
    </row>
    <row r="18" spans="1:3">
      <c r="A18" s="4" t="s">
        <v>127</v>
      </c>
      <c r="B18" s="5" t="n">
        <v>-4729</v>
      </c>
      <c r="C18" s="5" t="n">
        <v>5183</v>
      </c>
    </row>
    <row r="19" spans="1:3">
      <c r="A19" s="4" t="s">
        <v>128</v>
      </c>
      <c r="B19" s="5" t="n">
        <v>51632</v>
      </c>
      <c r="C19" s="5" t="n">
        <v>44654</v>
      </c>
    </row>
    <row r="20" spans="1:3">
      <c r="A20" s="3" t="s">
        <v>129</v>
      </c>
    </row>
    <row r="21" spans="1:3">
      <c r="A21" s="4" t="s">
        <v>130</v>
      </c>
      <c r="B21" s="5" t="n">
        <v>-13161</v>
      </c>
      <c r="C21" s="5" t="n">
        <v>-19482</v>
      </c>
    </row>
    <row r="22" spans="1:3">
      <c r="A22" s="4" t="s">
        <v>131</v>
      </c>
      <c r="B22" s="5" t="n">
        <v>22500</v>
      </c>
      <c r="C22" s="5" t="n">
        <v>0</v>
      </c>
    </row>
    <row r="23" spans="1:3">
      <c r="A23" s="4" t="s">
        <v>132</v>
      </c>
      <c r="B23" s="5" t="n">
        <v>0</v>
      </c>
      <c r="C23" s="5" t="n">
        <v>1129</v>
      </c>
    </row>
    <row r="24" spans="1:3">
      <c r="A24" s="4" t="s">
        <v>133</v>
      </c>
      <c r="B24" s="5" t="n">
        <v>9339</v>
      </c>
      <c r="C24" s="5" t="n">
        <v>-18353</v>
      </c>
    </row>
    <row r="25" spans="1:3">
      <c r="A25" s="3" t="s">
        <v>134</v>
      </c>
    </row>
    <row r="26" spans="1:3">
      <c r="A26" s="4" t="s">
        <v>135</v>
      </c>
      <c r="B26" s="5" t="n">
        <v>123000</v>
      </c>
      <c r="C26" s="5" t="n">
        <v>60000</v>
      </c>
    </row>
    <row r="27" spans="1:3">
      <c r="A27" s="4" t="s">
        <v>136</v>
      </c>
      <c r="B27" s="5" t="n">
        <v>-119056</v>
      </c>
      <c r="C27" s="5" t="n">
        <v>-86088</v>
      </c>
    </row>
    <row r="28" spans="1:3">
      <c r="A28" s="4" t="s">
        <v>137</v>
      </c>
      <c r="B28" s="5" t="n">
        <v>-50000</v>
      </c>
      <c r="C28" s="5" t="n">
        <v>0</v>
      </c>
    </row>
    <row r="29" spans="1:3">
      <c r="A29" s="4" t="s">
        <v>138</v>
      </c>
      <c r="B29" s="5" t="n">
        <v>-632</v>
      </c>
      <c r="C29" s="5" t="n">
        <v>-858</v>
      </c>
    </row>
    <row r="30" spans="1:3">
      <c r="A30" s="4" t="s">
        <v>139</v>
      </c>
      <c r="B30" s="5" t="n">
        <v>-46688</v>
      </c>
      <c r="C30" s="5" t="n">
        <v>-26946</v>
      </c>
    </row>
    <row r="31" spans="1:3">
      <c r="A31" s="4" t="s">
        <v>140</v>
      </c>
      <c r="B31" s="5" t="n">
        <v>7506</v>
      </c>
      <c r="C31" s="5" t="n">
        <v>-485</v>
      </c>
    </row>
    <row r="32" spans="1:3">
      <c r="A32" s="4" t="s">
        <v>141</v>
      </c>
      <c r="B32" s="5" t="n">
        <v>21789</v>
      </c>
      <c r="C32" s="5" t="n">
        <v>-1130</v>
      </c>
    </row>
    <row r="33" spans="1:3">
      <c r="A33" s="4" t="s">
        <v>142</v>
      </c>
      <c r="B33" s="5" t="n">
        <v>143729</v>
      </c>
      <c r="C33" s="5" t="n">
        <v>159181</v>
      </c>
    </row>
    <row r="34" spans="1:3">
      <c r="A34" s="4" t="s">
        <v>143</v>
      </c>
      <c r="B34" s="7" t="n">
        <v>165518</v>
      </c>
      <c r="C34" s="7" t="n">
        <v>15805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9T17:27:47Z</dcterms:created>
  <dcterms:modified xmlns:dcterms="http://purl.org/dc/terms/" xmlns:xsi="http://www.w3.org/2001/XMLSchema-instance" xsi:type="dcterms:W3CDTF">2018-03-09T17:27:47Z</dcterms:modified>
</cp:coreProperties>
</file>